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Revenue, Accounts Receivable an"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on Stock and Preferred Stoc" sheetId="15" state="visible" r:id="rId15"/>
    <sheet xmlns:r="http://schemas.openxmlformats.org/officeDocument/2006/relationships" name="Loss Per Share" sheetId="16" state="visible" r:id="rId16"/>
    <sheet xmlns:r="http://schemas.openxmlformats.org/officeDocument/2006/relationships" name="Equity Incentive Plan"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 Accounts Receivable _2" sheetId="27" state="visible" r:id="rId27"/>
    <sheet xmlns:r="http://schemas.openxmlformats.org/officeDocument/2006/relationships" name="Property and Equipment (Tables)" sheetId="28" state="visible" r:id="rId28"/>
    <sheet xmlns:r="http://schemas.openxmlformats.org/officeDocument/2006/relationships" name="Accrued expenses and other cu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Common Stock and Preferred St_2" sheetId="32" state="visible" r:id="rId32"/>
    <sheet xmlns:r="http://schemas.openxmlformats.org/officeDocument/2006/relationships" name="Loss Per Share (Tables)" sheetId="33" state="visible" r:id="rId33"/>
    <sheet xmlns:r="http://schemas.openxmlformats.org/officeDocument/2006/relationships" name="Equity Incentive Plan (Tables)"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Overview and Basis of Present_2" sheetId="37" state="visible" r:id="rId37"/>
    <sheet xmlns:r="http://schemas.openxmlformats.org/officeDocument/2006/relationships" name="Summary of significant accoun_3" sheetId="38" state="visible" r:id="rId38"/>
    <sheet xmlns:r="http://schemas.openxmlformats.org/officeDocument/2006/relationships" name="Revenue, Accounts Receivable _3" sheetId="39" state="visible" r:id="rId39"/>
    <sheet xmlns:r="http://schemas.openxmlformats.org/officeDocument/2006/relationships" name="Revenue, Accounts Receivable _4" sheetId="40" state="visible" r:id="rId40"/>
    <sheet xmlns:r="http://schemas.openxmlformats.org/officeDocument/2006/relationships" name="Revenue, Accounts Receivable _5" sheetId="41" state="visible" r:id="rId41"/>
    <sheet xmlns:r="http://schemas.openxmlformats.org/officeDocument/2006/relationships" name="Property and Equipment - Schedu" sheetId="42" state="visible" r:id="rId42"/>
    <sheet xmlns:r="http://schemas.openxmlformats.org/officeDocument/2006/relationships" name="Property and Equipment - Narrat" sheetId="43" state="visible" r:id="rId43"/>
    <sheet xmlns:r="http://schemas.openxmlformats.org/officeDocument/2006/relationships" name="Accrued expenses and other cu_3" sheetId="44" state="visible" r:id="rId44"/>
    <sheet xmlns:r="http://schemas.openxmlformats.org/officeDocument/2006/relationships" name="Debt - Narrative (Details)" sheetId="45" state="visible" r:id="rId45"/>
    <sheet xmlns:r="http://schemas.openxmlformats.org/officeDocument/2006/relationships" name="Debt - Schedule of future minim" sheetId="46" state="visible" r:id="rId46"/>
    <sheet xmlns:r="http://schemas.openxmlformats.org/officeDocument/2006/relationships" name="Leases - Narrative (Details)" sheetId="47" state="visible" r:id="rId47"/>
    <sheet xmlns:r="http://schemas.openxmlformats.org/officeDocument/2006/relationships" name="Leases - Schedule of operating " sheetId="48" state="visible" r:id="rId48"/>
    <sheet xmlns:r="http://schemas.openxmlformats.org/officeDocument/2006/relationships" name="Leases - Schedule of other leas" sheetId="49" state="visible" r:id="rId49"/>
    <sheet xmlns:r="http://schemas.openxmlformats.org/officeDocument/2006/relationships" name="Leases - Schedule of lease matu" sheetId="50" state="visible" r:id="rId50"/>
    <sheet xmlns:r="http://schemas.openxmlformats.org/officeDocument/2006/relationships" name="Common Stock and Preferred St_3" sheetId="51" state="visible" r:id="rId51"/>
    <sheet xmlns:r="http://schemas.openxmlformats.org/officeDocument/2006/relationships" name="Common Stock and Preferred St_4" sheetId="52" state="visible" r:id="rId52"/>
    <sheet xmlns:r="http://schemas.openxmlformats.org/officeDocument/2006/relationships" name="Loss Per Share - Schedule of ba" sheetId="53" state="visible" r:id="rId53"/>
    <sheet xmlns:r="http://schemas.openxmlformats.org/officeDocument/2006/relationships" name="Loss Per Share - Schedule of an" sheetId="54" state="visible" r:id="rId54"/>
    <sheet xmlns:r="http://schemas.openxmlformats.org/officeDocument/2006/relationships" name="Equity Incentive Plan - Narrati" sheetId="55" state="visible" r:id="rId55"/>
    <sheet xmlns:r="http://schemas.openxmlformats.org/officeDocument/2006/relationships" name="Equity Incentive Plan - Schedul" sheetId="56" state="visible" r:id="rId56"/>
    <sheet xmlns:r="http://schemas.openxmlformats.org/officeDocument/2006/relationships" name="Equity Incentive Plan - Sched_2" sheetId="57" state="visible" r:id="rId57"/>
    <sheet xmlns:r="http://schemas.openxmlformats.org/officeDocument/2006/relationships" name="Equity Incentive Plan - Stock o" sheetId="58" state="visible" r:id="rId58"/>
    <sheet xmlns:r="http://schemas.openxmlformats.org/officeDocument/2006/relationships" name="Equity Incentive Plan - RSUs an" sheetId="59" state="visible" r:id="rId59"/>
    <sheet xmlns:r="http://schemas.openxmlformats.org/officeDocument/2006/relationships" name="Employee Benefit Plans (Details" sheetId="60" state="visible" r:id="rId60"/>
    <sheet xmlns:r="http://schemas.openxmlformats.org/officeDocument/2006/relationships" name="Income Taxes - Components of in" sheetId="61" state="visible" r:id="rId61"/>
    <sheet xmlns:r="http://schemas.openxmlformats.org/officeDocument/2006/relationships" name="Income Taxes - Components of _2" sheetId="62" state="visible" r:id="rId62"/>
    <sheet xmlns:r="http://schemas.openxmlformats.org/officeDocument/2006/relationships" name="Income Taxes - Reconciliation o" sheetId="63" state="visible" r:id="rId63"/>
    <sheet xmlns:r="http://schemas.openxmlformats.org/officeDocument/2006/relationships" name="Income Taxes - Schedule of defe" sheetId="64" state="visible" r:id="rId64"/>
    <sheet xmlns:r="http://schemas.openxmlformats.org/officeDocument/2006/relationships" name="Income Taxes - Narrative (Detai" sheetId="65" state="visible" r:id="rId65"/>
    <sheet xmlns:r="http://schemas.openxmlformats.org/officeDocument/2006/relationships" name="Commitments and Contingencies (" sheetId="66" state="visible" r:id="rId66"/>
    <sheet xmlns:r="http://schemas.openxmlformats.org/officeDocument/2006/relationships" name="Fair Value Measurements - Narra" sheetId="67" state="visible" r:id="rId67"/>
    <sheet xmlns:r="http://schemas.openxmlformats.org/officeDocument/2006/relationships" name="Fair Value Measurements - Finan" sheetId="68" state="visible" r:id="rId68"/>
    <sheet xmlns:r="http://schemas.openxmlformats.org/officeDocument/2006/relationships" name="Related Party Transactions (Det" sheetId="69" state="visible" r:id="rId69"/>
    <sheet xmlns:r="http://schemas.openxmlformats.org/officeDocument/2006/relationships" name="Subsequent Events - Narrative ("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90</t>
        </is>
      </c>
      <c r="C9" s="4" t="inlineStr">
        <is>
          <t xml:space="preserve"> </t>
        </is>
      </c>
      <c r="D9" s="4" t="inlineStr">
        <is>
          <t xml:space="preserve"> </t>
        </is>
      </c>
    </row>
    <row r="10">
      <c r="A10" s="4" t="inlineStr">
        <is>
          <t>Entity Registrant Name</t>
        </is>
      </c>
      <c r="B10" s="4" t="inlineStr">
        <is>
          <t>AUGMEDI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3299164</t>
        </is>
      </c>
      <c r="C12" s="4" t="inlineStr">
        <is>
          <t xml:space="preserve"> </t>
        </is>
      </c>
      <c r="D12" s="4" t="inlineStr">
        <is>
          <t xml:space="preserve"> </t>
        </is>
      </c>
    </row>
    <row r="13">
      <c r="A13" s="4" t="inlineStr">
        <is>
          <t>Entity Address, Address Line One</t>
        </is>
      </c>
      <c r="B13" s="4" t="inlineStr">
        <is>
          <t>111 Sutter Street</t>
        </is>
      </c>
      <c r="C13" s="4" t="inlineStr">
        <is>
          <t xml:space="preserve"> </t>
        </is>
      </c>
      <c r="D13" s="4" t="inlineStr">
        <is>
          <t xml:space="preserve"> </t>
        </is>
      </c>
    </row>
    <row r="14">
      <c r="A14" s="4" t="inlineStr">
        <is>
          <t>Entity Address, Address Line Two</t>
        </is>
      </c>
      <c r="B14" s="4" t="inlineStr">
        <is>
          <t>Suite 13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4</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669-4885</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AUG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17000</v>
      </c>
    </row>
    <row r="35">
      <c r="A35" s="4" t="inlineStr">
        <is>
          <t>Entity Common Stock, Shares Outstanding (in shares)</t>
        </is>
      </c>
      <c r="B35" s="4" t="inlineStr">
        <is>
          <t xml:space="preserve"> </t>
        </is>
      </c>
      <c r="C35" s="6" t="n">
        <v>48739739</v>
      </c>
      <c r="D35" s="4" t="inlineStr">
        <is>
          <t xml:space="preserve"> </t>
        </is>
      </c>
    </row>
    <row r="36">
      <c r="A36" s="4" t="inlineStr">
        <is>
          <t>Documents Incorporated by Reference</t>
        </is>
      </c>
      <c r="B36" s="4" t="inlineStr">
        <is>
          <t>Portions of the registrant’s Proxy Statement for the 2024 Annual Meeting of Stockholders are incorporated into Part III of this Annual Report on Form 10-K where indicated. Such proxy statement will be filed with the Securities and Exchange Commission within 120 days of the registrant’s fiscal year ended December 31, 2023.</t>
        </is>
      </c>
      <c r="C36" s="4" t="inlineStr">
        <is>
          <t xml:space="preserve"> </t>
        </is>
      </c>
      <c r="D36" s="4" t="inlineStr">
        <is>
          <t xml:space="preserve"> </t>
        </is>
      </c>
    </row>
    <row r="37">
      <c r="A37" s="4" t="inlineStr">
        <is>
          <t>Entity Central Index Key</t>
        </is>
      </c>
      <c r="B37" s="4" t="inlineStr">
        <is>
          <t>0001769804</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ccounts Receivable and Significant Customers</t>
        </is>
      </c>
      <c r="B1" s="2" t="inlineStr">
        <is>
          <t>12 Months Ended</t>
        </is>
      </c>
    </row>
    <row r="2">
      <c r="B2" s="2" t="inlineStr">
        <is>
          <t>Dec. 31, 2023</t>
        </is>
      </c>
    </row>
    <row r="3">
      <c r="A3" s="3" t="inlineStr">
        <is>
          <t>Revenue From Contract With Customer, Accounts Receivable, And Concentration Risk [Abstract]</t>
        </is>
      </c>
      <c r="B3" s="4" t="inlineStr">
        <is>
          <t xml:space="preserve"> </t>
        </is>
      </c>
    </row>
    <row r="4">
      <c r="A4" s="4" t="inlineStr">
        <is>
          <t>Revenue, Accounts Receivable and Significant Customers</t>
        </is>
      </c>
      <c r="B4" s="4" t="inlineStr">
        <is>
          <t xml:space="preserve">Revenue, Accounts Receivable and Significant Customers The Company derives nearly all of its revenue through a recurring subscription model. The Company enters into contracts with its customers typically with an initial term of one year. Most customers are invoiced in advance and must generally pay an upfront implementation fee. The upfront implementation fee is deferred and recognized over the initial contract term and any customer prepayments are deferred and included in the accompanying consolidated balance sheets in deferred revenue. Revenues are recognized over time as we provide our services to our customers, in an amount that reflects the consideration the Company expects to be entitled to in exchange for those services. Changes in the contract liability, which solely includes deferred revenue, were as follows: Years Ended 2023 2022 Balance, beginning of year $ 7,254 $ 6,238 Deferral of revenue $ 42,846 31,949 Recognition of unearned revenue $ (41,137) (30,933) Balance, end of year $ 8,963 $ 7,254 Accounts receivable, net from customers was $8.6 million and $6.4 million as of December 31, 2023 and 2022, respectively. Deferred revenues consist of billings or payments received in advance of revenue recognized for the Company’s services, as described above, and are recognized as revenue when earned. The Company has an unconditional right to payment under a non-cancellable contract before it transfers services to its customer. The Company’s accounts receivable are derived from contracts with customers located in the U.S. Significant customers generating more than 10% of the Company's revenue during the period indicated or for which accounts receivable balance was more than 10% of the total accounts receivable balance were as follows: Percent of Revenue for year ended December 31, 2023 2022 Customer A 23 % 18 % Customer B 11 % 16 % Customer C 13 % 12 % Percent of Accounts Receivable as of December 31, 2023 2022 Customer A 35 % 19 % Customer C 11 % n/a Customer D n/a 10 % Customer E 10 % n/a The Company capitalizes sales commission costs to obtain a revenue contract and amortizes such costs over 12 to 24 months. The Company amortized $601 thousand and $277 thousand of sales commissions in sales and marketing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December 31, 2023 2022 Computer hardware, software and equipment $ 4,730 $ 7,229 Leasehold improvements 716 460 Internally developed software 698 - Furniture and fixtures 693 73 Construction in progress 393 163 Total cost 7,230 7,925 Less: accumulated depreciation (3,491) (6,352) Property and equipment, net $ 3,739 $ 1,5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s of the following: December 31, 2023 2022 Accrued compensation $ 3,860 $ 3,587 Accrued vendor partner liabilities 1,285 871 Accrued other 913 466 Accrued indirect taxes 393 279 Accrued professional fees 138 118 Total accrued expenses and other current liabilities $ 6,589 $ 5,3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Eastward Loan and Security Agreement On March 25, 2021, the Company entered into the Loan and Security Agreement (the “Eastward Loan Agreement”) with Eastward Capital Partners (“Eastward”) to establish a loan facility that provided for borrowings in the aggregate principal amount of up to $17.0 million, which were available to be drawn in two tranches. The first and only tranche of $15.0 million was funded on March 31, 2021. Borrowings under the Eastward Loan Agreement were repaid in full in May 2022 with the proceeds from the SVB Loan Agreement. The Company recorded a loss on extinguishment of debt of $1.1 million during the year ended December 31, 2022. SVB Loan Agreement On May 4, 2022 (the “Effective Date”), the Company and its subsidiary (individually and collectively, “Borrower”) entered into a loan and security agreement (the “SVB Loan Agreement”) with Silicon Valley Bank, a California corporation, as lender (“SVB”). The SVB Loan Agreement provides the Borrower with a revolving credit facility in an aggregate principal amount of the lesser of (i) $5.0 million or (ii) 80% of eligible accounts (the “Revolving Credit Facility”) and two tranches of term loan advances, comprised of a term loan advance under Tranche A in an aggregate principal amount of up to $15.0 million and additional term loan advances under Tranche B in an aggregate principal amount of up to $5.0 million (the “Term Loan Facility” and, together with the Revolving Credit Facility, the “Facilities”). Borrower’s obligations under the SVB Loan Agreement are secured by first-priority liens on substantially all assets of Borrower. The proceeds of the initial draw under the Term Loan Facility, together with a portion of Borrower’s balance sheet cash, have been used to repay all of Borrower’s outstanding obligations under the Eastward Loan Agreement. In connection with the SVB Loan Agreement, the Company issued to SVB a warrant to purchase stock, dated as of the Effective Date (the “Warrant”), to purchase up to 48,295 shares of the Company’s common stock, $0.0001 par value per share, exercisable at any time for a period of approximately seven years from the Effective Date, at an exercise price of $2.38 per share, payable in cash or on a cashless basis according to the formula set forth in the Warrant. On June 12, 2023, the Borrower entered into a First Amendment to Loan and Security Agreement (“Amendment”) with SVB, which amends certain provisions of the SVB Loan Agreement. Under the SVB Loan Agreement, the term loan facility’s initial stated maturity date was June 1, 2025, which was automatically extended to December 1, 2025 as the Company achieved certain performance milestones that were a condition to such extension. The Amendment provides for further automatic extensions of the term loan facility’s maturity date, with the possibility of automatic extension to June 1, 2027, if the Company achieves certain equity milestones as set forth in the Amendment and certain performance milestones with respect to revenue and net income (loss) as set forth in the Amendment. The Amendment also extended the stated maturity date of the Revolving Credit Facility from May 4, 2024 to November 4, 2024. The Amendment provides that interest on the borrowings under the Term Loan Facility is payable at a floating rate per annum equal to the greater of (a) 6.00% and (b) the prime rate plus 0.00%. Additionally, the Amendment provides that interest on the borrowings under the Revolving Credit Facility is payable at a floating rate per annum equal to the greater of (a) 6.50% and (b) the prime rate plus 0.50%. The Amendment also reduced the prepayment fees payable on the condition The Company prepays all borrowings under the Term Loan Facility. The prepayment fee depends on when the term loan is prepaid and equals 2.50%, 1.50%, and 0.50% of the outstanding principal amount of the Term Loan Facility, if the prepayment occurs during the first, second or third year following of the effective date of the amendment. There is no prepayment fee if the Term Loan Facility is replaced with another facility with the SVB. In connection with the Amendment, the Company also issued to SVB a warrant to purchase up to 190,330 shares of the Company’s common stock, $0.0001 par value per share, exercisable at any time for a period of approximately seven years from the date of issuance, at an exercise price of $4.25 per share, payable in cashless basis according to the formula set forth in the warrant. The exercise price of the warrant was adjusted to $3.01 per share upon approval of the Company’s shareholders at the Company’s Annual Meeting of stockholders held on July 13, 2023. The SVB Loan Agreement contains customary restrictions and covenants applicable to Borrower and its subsidiaries. In particular, the SVB Loan Agreement contains a financial covenant that provides that if Borrower fails to maintain minimum cash and cash equivalents in an amount of (a) no less than $25.0 million (prior to any Tranche B advance) and (b) $30.0 million (following any Tranche B advance), Borrower is then required to maintain certain minimum revenue requirements as set forth in the SVB Loan Agreement, which will be measured on a trailing 3-month basis and tested quarterly. If Borrower has failed to maintain the minimum cash and cash equivalents set forth in the preceding sentence, in lieu of being subject to the minimum revenue requirements, Borrower has the ability to cure such failure to maintain minimum cash and cash equivalents by delivering evidence satisfactory to SVB that Borrower has raised at least $10.0 million in net cash proceeds from the sale of Borrower’s equity interests. At December 31, 2023, the future minimum payments required under the Term Loan Facility of the Loan Agreement, including the final payment, are as follows: Years ending December 31: 2024 $ 5,000 2025 10,000 2026 6,225 21,225 Less unamortized debt discount (922) Loan payable, net of discount 20,303 Less current portion (5,000) Loan payable, non-current portion $ 15,303 The Term Loan Facility includes an end of term payment of $1.23 million, which has been recorded as both a discount and an increase to the principal amount of the debt. The original discount of $1.78 million is being amortized to interest expense over the repayment term of the SVB Loan Agreement using the effective interest method. The Company amortized $596 thousand and $265 thousand of the discount to interest expense during the years ended December 31,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office facilities for its corporate headquarters in San Francisco, California under a non-cancelable operating lease agreement that was originally set to end in February 2025. This lease was amended in October 2023 to extend the term for approximately 2 years to February 2027. This amendment was accounted for as a lease modification in which the Company remeasured the operating lease liability and the operating lease right of use asset. As a result, the Company recorded an additional operating lease liability of $785 thousand with a corresponding increase in the operating lease right of use asset. During the year ended December 31, 2023, the Company’s Bangladesh subsidiary entered into a 5-year non-cancelable lease for office facilities which ends in July 2028. The Company recorded an initial operating lease right-of-use asset and corresponding operating lease liability of $3.3 million for this lease. The Company intends to take possession of one additional floor under this lease in 2024. Additionally, in May 2023, the Company entered into 20-month lease for additional office space in Bangladesh and recorded an initial right-of-use asset and operating lease liability of $130 thousand. During the year ended December 31, 2023, the Company's India subsidiary entered into a 5-year non-cancelable lease for office space that ends in December of 2027. The Company recorded an initial operating lease right of use asset and corresponding operating lease liability of $485 thousand for this lease. The Company also enters into short-term leases for additional office space with terms or 1 year or less, or in which the Company has the right to terminate with notice. The Company does not record an operating lease liability or operating lease right of use asset for these leases. The following table summarizes activity related to our leases: Year Ended December 31, Lease Cost 2023 2022 Operating lease cost 1,270 762 Short-term lease expense 433 365 Total operating lease cost $ 1,703 $ 1,127 Other information related to the operating lease where the Company is the lessee is as follows: Year ended 2023 2022 Weighted-average remaining lease term (years) 4.0 2.2 Weighted-average discount rate 8.3 % 4.0 % As of December 31, 2023, the maturities of the Company’s operating lease liability (excluding short-term leases) is as follows: 2024 1,554 2025 1,687 2026 1,749 2027 1,077 2028 490 2029 $ 11 Total $ 6,568 Less: imputed interest (1,024) Operating lease liability 5,543 Less: operating lease liability, current portion 1,494 Operating lease liability, net of current portion $ 4,0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Preferred Stock</t>
        </is>
      </c>
      <c r="B1" s="2" t="inlineStr">
        <is>
          <t>12 Months Ended</t>
        </is>
      </c>
    </row>
    <row r="2">
      <c r="B2" s="2" t="inlineStr">
        <is>
          <t>Dec. 31, 2023</t>
        </is>
      </c>
    </row>
    <row r="3">
      <c r="A3" s="3" t="inlineStr">
        <is>
          <t>Stockholders' Equity Note [Abstract]</t>
        </is>
      </c>
      <c r="B3" s="4" t="inlineStr">
        <is>
          <t xml:space="preserve"> </t>
        </is>
      </c>
    </row>
    <row r="4">
      <c r="A4" s="4" t="inlineStr">
        <is>
          <t>Common Stock and Preferred Stock</t>
        </is>
      </c>
      <c r="B4" s="4" t="inlineStr">
        <is>
          <t>Common Stock and Preferred Stock Common Stock The Company is authorized to issue 500,000,000 shares of common stock with a par value of $0.0001 per share.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December 31, 2023. On April 19, 2023, the Company entered into a Securities Purchase Agreement with RedCo II Master Fund, L.P. (“Redmile”) and HINSIGHT-AUGX HOLDINGS, LLC, a wholly owned indirect subsidiary of HCA Healthcare, Inc. (the “Purchasers”), pursuant to which the Company sold to the Purchasers for aggregate consideration of approximately $12.0 million an aggregate of 3,125,000 shares of the Company’s common stock at a purchase price of $1.60 per share, pre-funded warrants to purchase up to 4,375,273 shares of common stock, at a price per pre-funded warrant equal to the purchase price per share, less $0.0001, and breakeven warrants to purchase up to 1,875,069 shares of common stock, at an exercise price of $1.75 per share. The breakeven warrants became exercisable pursuant to their terms on November 20, 2023, upon the closing of the Company's equity financing on the same date (discussed below) and expire seven years following the date of issuance. The pre-funded warrants have an exercise price of $0.0001 per warrant share, became exercisable upon issuance and remain exercisable until exercised in full. On May 19, 2023, the Company filed a registration statement on Form S-3 (File No. 333-272081), which was declared effective by the SEC on May 26, 2023, which registered for resale 9,375,342 shares of the Company’s common stock. On June 13, 2023, the Company and Redmile entered into a separate securities purchase agreement, which was subsequently approved by the Company’s stockholders on July 13, 2023. Under this securities purchase agreement, the Company has the right, but not the obligation, to sell up to 3,125,000 shares of common stock to Redmile at a purchase price of $1.60 per share, or an aggregate purchase price of $5.0 million. If the closing market price of the Company's common stock is less than $1.60 per share for five consecutive trading days at any time after the one-year anniversary of the securities purchase agreement, Redmile will have the option to elect not to purchase such shares. On November 20, 2023, the Company closed a public offering in which the Company issued 7,187,500 shares of common stock and raised net proceeds of $26.3 million, after underwriter's commissions and direct financing costs of $2.5 million. Common Stock Warrants At December 31, 2023, the Company had the following warrants outstanding to acquire shares of its common stock: Expiration Date Shares of Exercise October 25, 2024 346,500 $3.00 June 11, 2025 234 $96.24 November 13, 2025 84,964 $3.00 July 28, 2027 91 $106.17 August 28, 2028 1,052 $39.76 May 4, 2029 48,295 $4.00 September 2, 2029 1,826,222 $2.88 April 30, 2030 1,875,069 $1.75 June 13, 2030 190,330 $3.01 Perpetual 4,375,273 $0.0001 8,748,030 The perpetual common stock warrants in the table above are included in the weighted average shares outstanding for purpose of calculating earning per share since the issuance date of April 19, 2023 given the nominal exercise price, but are not considered outstanding common shares as of December 31, 2023. Preferred Stock The Company is authorized to issue 10,000,000 shares of preferred stock with a par value of $0.0001 per share. The Company’s board of directors are authorized, subject to limitations prescribed by Delaware law, to issue preferred stock in one or more series, to establish from time to time the number of shares to be included in each series, and to fix the designation, powers, preferences, and rights of the shares of each series. As of December 31, 2023 and 2022, there were no shares of preferred stock issued o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In computing basic and diluted net loss per share, the weighted average number of shares is the same for both calculations due to the fact that a net loss existed for the years ended December 31, 2023 and 2022. The Company calculated basic and diluted net loss per share as follows: Year Ended December 31, 2023 2022 Numerator Net Loss $ (19,171) $ (24,449) Denominator Weighted average shares, basic and diluted 43,946,263 37,418,463 Net loss per share $ (0.44) $ (0.65) The following potentially dilutive securities have been excluded from the computation of diluted weighted-average shares of common stock outstanding, as they would be anti-dilutive: December 31, 2023 2022 Common stock warrants 4,372,757 2,801,703 Stock options 9,342,589 8,234,823 Restricted stock units 303,688 263,155 14,019,034 11,299,6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t>
        </is>
      </c>
      <c r="B4" s="4" t="inlineStr">
        <is>
          <t>Equity Incentive Plan The Company has granted share-based payment awards to employees, non-employee directors and service providers of the Company under the Augmedix, Inc. 2020 Equity Incentive Plan (“2020 Plan”). The 2020 Plan authorizes the award of stock options, restricted stock awards ("RSAs"), stock appreciation rights ("SARs"), restricted stock units ("RSUs"), performance awards, cash awards, and stock awards. Certain awards provide for accelerated vesting in the event of a change in control. Options issued may have a contractual life of up to 10 years and may be exercisable in cash or as otherwise determined by the Board of Directors. Vesting generally occurs over a period of not greater than four years. The number of shares reserved for issuance under the 2020 Plan did increase on January 1, 2022 and 2023 and will increase each year thereafter through 2030 by the number of shares equal to the lesser of 5% of the total number of outstanding shares of the Company’s common stock as of the immediately preceding December 31st, or a number as may be determined by the Board of Directors. As of December 31, 2023, 326,495 shares remained available for grant under the 2020 Plan. The Company recorded share-based compensation expense in the following expense categories in the consolidated statements of operations and comprehensive loss for the years ended December 31, 2023 and 2022: Year ended 2023 2022 General and administrative $ 1,655 $ 1,527 Sales and marketing 259 173 Research and development 432 323 Cost of revenues 125 89 Total $ 2,471 $ 2,112 No income tax benefits have been recognized in the consolidated statements of operations and comprehensive loss for share-based compensation arrangements and $14 thousand of share-based compensation costs have been capitalized as property and equipment during the year ended December 31, 2023. The grant date fair value of stock options and stock appreciation rights was estimated using the Black-Scholes option-pricing model with the following weighted average assumptions: Year ended 2023 2022 Expected term (in years) 5.9 5.9 Expected Volatility 57.1 % 54.8 % Risk-free rate 4.0 % 2.2 % Dividend rate — — The weighted average grant date fair value of stock option awards granted was $1.24 and $1.19 during the years ended December 31, 2023 and 2022, respectively. The following table summarizes stock option and SARs activity for the year ended December 31, 2023: Stock Options and Stock Appreciation Rights Number of Weighted- Weighted- Outstanding at December 31, 2022 8,234,823 $ 1.82 7.7 Granted 1,784,446 2.19 Exercised (442,573) $ 1.32 Forfeited and expired (234,107) $ 2.49 Outstanding at December 31, 2023 9,342,589 $ 1.94 7.2 Exercisable at December 31, 2023 6,028,787 $ 1.64 6.6 Vested and expected to vest at December 31, 2023 9,342,589 $ 1.94 7.2 The options exercised during the years ended December 31, 2023 and 2022 had an intrinsic value of $1.2 million and $0.1 million, respectively. The aggregate intrinsic value of options outstanding and options exercisable as of December 31, 2023 were $36.5 million and $25.4 million, respectively. At December 31, 2023, future share-based compensation for options granted and outstanding of $3.0 million will be recognized over a remaining weighted-average requisite service period of 2.2 years. RSUs and Stock Awards Number of Weighted Outstanding at December 31, 2022 263,155 $ 1.90 Granted 320,097 $ 4.91 Vested (272,264) $ 2.02 Forfeited and expired (7,300) $ 4.15 Outstanding at December 31, 2023 303,688 $ 4.91 The aggregate intrinsic value of RSU's outstanding as of December 31, 2023 were $1.8 million. At December 31, 2023, future share-based compensation for RSU's granted and outstanding of $1.1 million will be recognized over a remaining weighted-average requisite service period of 2.7 years. Performance and Market-Based Options In March 2021, the Company granted 727,922 stock options to the Chief Executive Officer (“CEO”) under the 2020 Plan with an exercise price of $3.00 per share. The options vest based on the CEO’s continued service in addition to the following terms: • 317,688 options vest in full when the closing price of the Company’s common stock reaches or exceeds $9.00 per share for a minimum of 20 out of 30 trading days after the Company becomes listed on the New York Stock Exchange or Nasdaq. These options expire on March 3, 2031. • 46,273 options vest in full when the closing price of the Company’s common stock reaches or exceeds $9.00 per share for 20 out of 30 trading days after the Company becomes listed on the New York Stock Exchange or Nasdaq. Since the listing on Nasdaq, these options expire on March 22, 2031, instead of 2026. • 363,961 options vest in full when the closing price of the Company’s common stock reaches or exceeds $13.50 per share for 20 out of 30 trading days after the Company becomes listed on the New York Stock Exchange or Nasdaq. Since the listing on Nasdaq, these options expire on March 22, 2031, instead of 2026. As of December 31, 2023, the unamortized share-based compensation expense was $30 thousand which the Company will plans to recognize over a weighted average period of 0.62 years. If the market conditions are achieved, any remaining unrecognized compensation cost associated with those options will be immediately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has a 401(k) plan to provide defined contribution retirement benefits for all eligible U.S. employees. Participants may contribute a portion of their compensation to the plan, subject to the limitations under the Internal Revenue Code. The Company’s contributions to the plan are at the discretion of the Board of Directors. During the years ended December 31, 2023 and 2022, the Company made contributions of $150 thousand and $145 thousand to the pla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loss) before income taxes by tax jurisdiction were as follows: Year Ended December 31, 2023 2022 United States $(20,812) $(25,426) Foreign 1,786 1,088 Loss before income tax expense $(19,026) $(24,338) Income tax expense for the years ended December 31, 2023, and 2022, consisted entirely of current tax expense as follows: Current: 2023 2022 Federal $— $— State — — Foreign 145 111 Income tax expense $145 $111 A reconciliation of the Company's effective tax rate to the statutory federal income tax rate is as follows: December 31, Rate reconciliation: 2023 2022 Federal tax benefit at statutory rate (21.0) % (21.0) % State tax, net of federal benefit (6.1) % (4.9) % Permanent differences 1.7 % 1.5 % Research &amp; development credits (3.8) % (2.0) % Foreign rate differential (1.2 %) — % Change in tax rate (0.5 %) 0.1 % Other (0.7 %) (5.8 %) Change in valuation allowance 32.4 % 32.5 % Effective tax rate 0.8 % 0.4 % Deferred tax assets and liabilities consisted of the following: December 31, 2023 2022 Deferred tax assets: Net operating losses $ 42,899 $ 40,397 Capitalized research and development costs 3,876 1,598 Credits 2,066 1,347 Accruals and other 934 492 Share-based compensation 657 467 Lease liabilities 533 482 Fixed assets 86 82 Total deferred tax assets 51,051 44,865 Valuation allowance (50,595) (44,454) Deferred tax assets, net of valuation allowance $ 456 $ 411 Deferred tax liability: Right-of-use assets (456) (411) Net deferred tax assets $ — $ — Based on all available evidence on a jurisdictional basis, the Company believes that it is more likely than not that its U.S. deferred tax assets will not be utilized and has recorded a full valuation allowance against its net deferred tax assets in the U.S. jurisdiction. The Company assesses on a periodic basis the likelihood that it will be able to recover its deferred tax assets. The Company considers all available evidence, both positive and negative, including historical levels of income or losses and expectations and risks associated with estimates of future taxable income in assessing the need for the valuation allowance. If it is not more likely than not that the Company expects to recover its deferred tax assets, the Company will increase its provision for taxes by recording a valuation allowance against the deferred tax assets that it estimates will not ultimately be recoverable. The available negative evidence at December 31, 2023 and 2022 included historical and projected future operating losses. Accordingly, a full valuation allowance has been recorded against the Company’s net deferred tax assets as of December 31, 2023 and 2022. The valuation allowance increased by $6.1 million and $7.9 million during the years ended December 31, 2023 and 2022, respectively. The Company did not have unrecognized tax benefits as of December 31, 2023 or 2022. The Company recognizes interest and penalties accrued on any unrecognized tax benefits as a component of income tax expense. The Company had net operating loss carryforwards (“NOL”) for federal and state income tax purposes of $167.4 million and $120.1 million at December 31, 2023, respectively. The net operating loss carryforwards generated prior to 2018 begin expiring in 2033 for federal and 2030 for state income tax purposes. Federal and many state net operating losses generated in 2018 and thereafter have an indefinite life. The Company had federal and state research and development credit carryforwards of $1.3 million and $1.0 million at December 31, 2023, respectively. The federal credit carryforwards begin expiring in 2038 and the state credits can be carryforward indefinitely .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o date, the Company has not performed an analysis to determine whether or not ownership changes have occurred since inception. The Company files income tax returns in the U.S. federal jurisdiction and various state and foreign jurisdictions. The Company’s 2018 to 2022 tax years remain open and subject to examination; carryforward amounts from all tax years remain subject to adjus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San Jose,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loud Computing Services In June 2021, the Company entered into a non-cancelable three-year contract to obtain cloud computing services. The minimum contractual spend over the three-year term is $1.8 million. As of December 31, 2023, the Company has spent approximately $0.6 million against this contract. Legal In the normal course of business, the Company may receive inquiries or become involved in legal disputes regarding various litigation matters. In the opinion of management, any potential liabilities resulting from such claims would not have a material adverse effect on the Company’s consolidated financial position, results of operations or cash flows. As a result, no liability related to such claims has been recorded at December 31, 2023 or 2022. Indemnification Agreements From time to time, in the normal course of business, the Company may indemnify other parties when it enters into contractual relationships, including members of the Board of Directors, employees, customers, lessors and parties to other transactions with the Company. The Company may agree to hold other parties harmless against specific losses, such as those that could arise from a breach of representation, covenant or third-party infringement claims. It may not be possible to determine the maximum potential amount of liability under such indemnification agreements due to the unique facts and circumstances that are likely to be involved in each particular claim and indemnification provision. Management believes any liability arising from these agreements will not be material to the consolidated financial statements. As a result, no liability for these agreements has been recorded at December 31, 2023 o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arrying amounts of cash, cash equivalents, restricted cash, accounts receivable, prepaid expenses, accounts payable, and customer deposits approximate fair value due to their short-term nature. Cash equivalents of $43.1 million are currently held in money market funds which are classified as Level 1 because they are valued using quoted market prices in active markets for identical assets. As of December 31, 2022, the fair value of the Company’s loan payable was $15.1 million. As of December 31, 2023, the carrying value of the Company’s loan payable was $20.3 million . The estimated fair value for the Company’s loan payable was based on discounted expected future cash flows using prevailing interest rates which are Level 2 inputs under the fair value hierarchy. The following tables present information about our financial instruments that have been measured at fair value as of December 31, 2023 and 2022: December 31, 2023 (Level 1) (Level 2) (Level 3) Financial Assets Money market funds $ 43,104 $ 43,104 $ — $ — Total $ 43,104 $ 43,104 $ — $ — Financial Liabilities Loan payable $ 20,303 $ — $ — $ 20,303 Total $ 20,303 $ — $ — $ 20,303 December 31, 2022 (Level 1) (Level 2) (Level 3) Financial Assets Money market funds $ 18,974 $ 18,974 $ — $ — Total $ 18,974 $ 18,974 $ — $ — Financial Liabilities Loan payable $ 15,134 $ — $ — $ 15,134 Total $ 15,134 $ — $ — $ 15,1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Lease Transaction In 2015, the Bangladesh subsidiary entered into agreements to rent office facilities under 10-year operating lease agreements (Note 7), with a company owned by relatives of the Company’s Director and Chief Strategy Officer. The Company paid $300 thousand to the related party during each of the years ended December 31, 2023 and 2022, which is included as rent expense. At December 31, 2023, the amounts owed to the related party were $8 thousand and included in accounts payable in the accompanying consolidated balance sheet. At December 31, 2022, the amounts owed to the related party were $4 thousand and included in accounts payable in the accompanying consolidated balance sheet. Transactions with Entities Affiliated with Redmile Group, LLC Redmile Group, LLC is a healthcare-focused investment firm which is the investment manager/advisor to certain private investment vehicles, including RedCo I, L.P. and Redmile Private Investments II, L.P. (collectively, “Redmile”) which hold more than 5% of Augmedix’s outstanding capital stock. Robert Faulkner, a member of our board of directors since April 2023, currently serves as a Managing Director at Redmile. Described below are all transactions between Augmedix and Redmile completed during the fiscal year ended December 31, 2023. There were no transactions between Augmedix and Redmile for the fiscal year ended December 31, 2022. • On April 19, 2023, Augmedix entered into a Securities Purchase Agreement with RedCo II Master Fund, L.P., an affiliate of Redmile, and certain other purchasers, pursuant to which Augmedix sold to Redmile for consideration of approximately $7 million an aggregate of 1,250,000 shares of the Augmedix’s common stock at a purchase price of $1.60 per share, pre-funded warrants to purchase up to 3,125,195 shares of common stock, at a price per pre-funded warrant equal to the purchase price per share, less $0.0001, and breakeven warrants to purchase up to 1,093,799 shares of common stock, at an exercise price of $1.75 per share, that will become exercisable on the earliest of (1) the date on which Augmedix closes an equity or debt financing prior to December 31, 2025, (2) December 31, 2025, if Augmedix cannot provide written certification that it has achieved cash flow break even from operations, excluding interest payments, for two out of three consecutive quarters between April 19, 2023 and December 31, 2025, on such date, (3) immediately prior to a change of control that occurs prior to December 31, 2025, and (4) the date on which a specified Regulatory Event (as defined in the break-even warrants) occurs; provided, however, that the breakeven warrants shall terminate on December 31, 2025 if none of the foregoing events have occurred on or prior to December 31, 2025. • On May 19, 2023, Augmedix filed a registration statement on Form S-3 (File No. 333-272081), which was declared effective by the SEC on May 26, 2023, which registered for resale 9,375,342 shares of Augmedix’s common stock covering 5,468,884 shares and warrants owned by Redmile. • On June 13, 2023, Augmedix entered into a Securities Purchase Agreement (the “Purchase Agreement”) with RedCo II Master Fund, L.P., an affiliate of Redmile, pursuant to which Augmedix has the right, but not the obligation, to sell to Redmile, and Redmile is obligated to purchase, up to an aggregate of $5.0 million (the “Equity Line of Credit”) of: (i) newly issued shares (the “Shares”) of Common Stock, at a purchase price of $1.60 per share (the “Purchase Price per Share”) and (ii) non-voting pre-funded warrants (the “ELOC Warrants,” and together with the Shares, the “ELOC Securities”) exercisable for the Company’s common stock (the “ELOC Warrant Shares”) at a price per ELOC Warrant equal to the Purchase Price per Share, less $0.0001, from time to time during the term of the agreement, subject to certain limitations and conditions. The ELOC Warrants, if issued, would have an exercise price of $0.0001 per ELOC Warrant Share, become exercisable upon issuance and remain exercisable until exercised in full. The Equity Line of Credit was subsequently approved by Augmedix’s stockholders on July 13, 2023. • On November 20, 2023, in an underwritten public offering (the “Offering”) Augmedix sold an aggregate of 6,250,000 shares of its common stock at a public offering price of $4.00 per share and granted to the underwriters an option to purchase up to an additional 937,500 shares of common stock at the public offering price less the underwriting discounts and commissions, which option was exercised in full prior to the closing of the Offering. RedCo II Master Fund, L.P., an affiliate of Redmile, purchased 750,000 shares of common stock in the Offering at the public offering pr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automatic employee option pool replenishment of 5%, effective January 1, 2024, was ratified by the Compensation Committee on February 22, 2024. This increases the available pool by 2,429,587 shares. On February 22, 2024, the Compensation Committee granted of 585,673 RSUs and stock awards to certain new hires, existing employees and our AI Advisory Council members. On February 22, 2024, the Compensation Committee granted of 118,050 SARs to certain new hires and existing employees. The exercise price of the SARs is $4.39. On February 23, 2024, the Compensation Committee granted 650,000 RSUs to certain new hires and executives of the Company. On March 1, 2024, the Board granted of 150,000 RSUs for our CE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19171</v>
      </c>
      <c r="C4" s="5" t="n">
        <v>-2444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72"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Ian Shaki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Ian Shakil, the Company’s Chief Strategy Officer and a member of the Company’s Board of Directors, adopted a Rule 10b5-1 trading arrangement that is intended to satisfy the affirmative defense conditions of Rule 10b5-1(c) for the sale of up to 900,000 shares of our common stock through August 15, 2024.</t>
        </is>
      </c>
    </row>
    <row r="10">
      <c r="A10" s="4" t="inlineStr">
        <is>
          <t>Name</t>
        </is>
      </c>
      <c r="B10" s="4" t="inlineStr">
        <is>
          <t>Ian Shakil</t>
        </is>
      </c>
      <c r="C10" s="4" t="inlineStr">
        <is>
          <t xml:space="preserve"> </t>
        </is>
      </c>
    </row>
    <row r="11">
      <c r="A11" s="4" t="inlineStr">
        <is>
          <t>Title</t>
        </is>
      </c>
      <c r="B11" s="4" t="inlineStr">
        <is>
          <t>Chief Strategy Officer and a member of the Company’s Board of Directors</t>
        </is>
      </c>
      <c r="C11" s="4" t="inlineStr">
        <is>
          <t xml:space="preserve"> </t>
        </is>
      </c>
    </row>
    <row r="12">
      <c r="A12" s="4" t="inlineStr">
        <is>
          <t>Rule 10b5-1 Arrangement Adopted</t>
        </is>
      </c>
      <c r="B12" s="4" t="inlineStr">
        <is>
          <t>true</t>
        </is>
      </c>
      <c r="C12" s="4" t="inlineStr">
        <is>
          <t xml:space="preserve"> </t>
        </is>
      </c>
    </row>
    <row r="13">
      <c r="A13" s="4" t="inlineStr">
        <is>
          <t>Arrangement Duration</t>
        </is>
      </c>
      <c r="B13" s="4" t="inlineStr">
        <is>
          <t>261 days</t>
        </is>
      </c>
      <c r="C13" s="4" t="inlineStr">
        <is>
          <t xml:space="preserve"> </t>
        </is>
      </c>
    </row>
    <row r="14">
      <c r="A14" s="4" t="inlineStr">
        <is>
          <t>Aggregate Available</t>
        </is>
      </c>
      <c r="B14" s="6" t="n">
        <v>900000</v>
      </c>
      <c r="C14" s="6" t="n">
        <v>9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
        </is>
      </c>
    </row>
    <row r="5">
      <c r="A5" s="4" t="inlineStr">
        <is>
          <t>Use of Estimates</t>
        </is>
      </c>
      <c r="B5" s="4" t="inlineStr">
        <is>
          <t>Use of Estimates The preparation of the consolidated financial statements in conformity with accounting principles generally accepted in the U.S. requires management to make estimates and assumptions that affect the reported amounts of assets and liabilities, disclosures of contingent liabilities at the date of the consolidated financial statements, and reported amounts of revenue and expenses during the reporting period. The Company’s significant estimates and judgments relate to the incremental borrowing rate used to measure operating lease liabilities and right of use assets, and share-based compensation, including expected volatility used to measure the fair value of stock options and stock appreciation rights. Actual results could differ from those estimates.</t>
        </is>
      </c>
    </row>
    <row r="6">
      <c r="A6" s="4" t="inlineStr">
        <is>
          <t>Segment Information</t>
        </is>
      </c>
      <c r="B6" s="4" t="inlineStr">
        <is>
          <t>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t>
        </is>
      </c>
    </row>
    <row r="7">
      <c r="A7" s="4" t="inlineStr">
        <is>
          <t>Foreign Currency Transactions, Translations and Foreign Operations</t>
        </is>
      </c>
      <c r="B7" s="4" t="inlineStr">
        <is>
          <t>Foreign Currency Transactions, Translations and Foreign Operations The functional currency of the Bangladesh and India subsidiaries are the Bangladeshi Taka and Indian Rupee, respectively. All assets and liabilities denominated in each entity’s functional currency are translated into the United States Dollar using the exchange rate in effect as of the balance sheet date. Expenses are translated using the weighted average exchange rate for the reporting period. The resulting translation gains and losses are recorded within the consolidated statements of operations and comprehensive loss and as a separate component of stockholders’ equity. Foreign currency transaction gains and losses are recorded within other income (expenses) in the accompanying consolidated statements of operations and comprehensive loss. Transaction gains were $482 thousand and $263 thousand for the years ended December 31, 2023 and 2022, respectively. Operations outside the United States are subject to risks inherent in operating under different legal systems and various political and economic environments. Among the risks are changes in existing tax laws, changes in regulations, possible limitations on foreign investment and income repatriation, government price or foreign exchange controls, and restrictions on currency exchange.</t>
        </is>
      </c>
    </row>
    <row r="8">
      <c r="A8" s="4" t="inlineStr">
        <is>
          <t>Concentrations of Credit Risk</t>
        </is>
      </c>
      <c r="B8" s="4" t="inlineStr">
        <is>
          <t>Concentrations of Credit Risk Financial instruments at December 31, 2023 and 2022 that potentially subject the Company to concentration of credit risk consist primarily of cash and accounts receivable.</t>
        </is>
      </c>
    </row>
    <row r="9">
      <c r="A9" s="4" t="inlineStr">
        <is>
          <t>Cash and Cash Equivalents</t>
        </is>
      </c>
      <c r="B9" s="4" t="inlineStr">
        <is>
          <t>Cash and Cash Equivalents Cash and cash equivalents consist primarily of cash on deposit and money market accounts. Cash equivalents are all highly-liquid investments with original maturities of three months or less.</t>
        </is>
      </c>
    </row>
    <row r="10">
      <c r="A10" s="4" t="inlineStr">
        <is>
          <t>Restricted Cash</t>
        </is>
      </c>
      <c r="B10" s="4" t="inlineStr">
        <is>
          <t>Restricted Cash</t>
        </is>
      </c>
    </row>
    <row r="11">
      <c r="A11" s="4" t="inlineStr">
        <is>
          <t>Accounts receivable and allowance for doubtful accounts</t>
        </is>
      </c>
      <c r="B11" s="4" t="inlineStr">
        <is>
          <t>Accounts receivable and allowance for doubtful accounts</t>
        </is>
      </c>
    </row>
    <row r="12">
      <c r="A12" s="4" t="inlineStr">
        <is>
          <t>Property and Equipment</t>
        </is>
      </c>
      <c r="B12" s="4" t="inlineStr">
        <is>
          <t>Property and Equipment Property and equipment are stated at cost, less accumulated depreciation and amortization. The Company depreciates computer hardware, purchased and internally developed software, mobile devices and equipment using the straight-line method over their estimated useful lives, ranging from one year to three years. The Company depreciates furniture and fixtures using the straight-line method over their estimated useful lives, ranging from five years to seven years. Leasehold improvements are amortized over the shorter of the asset’s useful life or the remaining lease term. The Company capitalizes internal and external direct costs incurred related to obtaining or developing internal-use software. Costs incurred during the application development stage are capitalized and are amortized using the straight-line method over the estimated useful lives of the software, generally three years commencing on the first day of the month following when the software is ready for its intended use. Costs related to planning and other preliminary project activities and post-implementation activities are expensed as incurred.</t>
        </is>
      </c>
    </row>
    <row r="13">
      <c r="A13" s="4" t="inlineStr">
        <is>
          <t>Impairment of Long-Lived Assets</t>
        </is>
      </c>
      <c r="B13" s="4" t="inlineStr">
        <is>
          <t>Impairment of Long-Lived Assets</t>
        </is>
      </c>
    </row>
    <row r="14">
      <c r="A14" s="4" t="inlineStr">
        <is>
          <t>Fair Value of Financial Instruments</t>
        </is>
      </c>
      <c r="B14" s="4" t="inlineStr">
        <is>
          <t>Fair Value of Financial Instruments Fair value is an exit price, representing the price that would be received to sell the financial asset or paid to transfer the financial liability in an orderly transaction between market participants at the measurement date.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An asset or liability’s categorization within the valuation hierarchy is based upon the lowest level of input that is significant to the fair value measurement. The three-level hierarchy for fair value measurements i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nancial instruments consist of cash equivalents, accounts receivable, unbilled customers' receivable, accounts payable, and accrued liabilities. Cash equivalents are stated at amortized cost, which approximates fair value at the balance sheet dates, due to the short period of time to maturity. Accounts receivable, unbilled customers' receivable, accounts payable, and accrued liabilities are stated at their carrying value, which approximates fair value due to the short time to the expected receipt or payment date.</t>
        </is>
      </c>
    </row>
    <row r="15">
      <c r="A15" s="4" t="inlineStr">
        <is>
          <t>Revenue Recognition and Costs Capitalized to Obtain Revenue Contracts</t>
        </is>
      </c>
      <c r="B15" s="4" t="inlineStr">
        <is>
          <t>Revenue Recognition ASC Topic 606, Revenue from Contracts with Customers ,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derives its revenue through a recurring subscription model. The Company enters into contracts with its customers with an initial term of one year. Most customers are invoiced in advance and must generally pay an upfront implementation fee. The upfront implementation fee is deferred and recognized over the initial contract term and any customer prepayments are deferred and included in the accompanying consolidated balance sheet in deferred revenue. Revenues are recognized over time as we provide our services to our customers, in an amount that reflects the consideration the Company expects to be entitled to in exchange for those services. Our services include fixed and variable fee subscriptions, which relate to a single performance obligation consisting of a series of distinct services. Fixed fees are recognized ratably over the contract terms as this method best depicts the pattern of the services we perform. Variable fees are recognized in the month in which they are earned because the variable payments relate specifically to the outcome from transferring the distinct time increment (month) of service and because such amounts reflect the fees to which we expect to be entitled for providing the services for that period, consistent with the allocation objective. The Company records a refund reserve for customers service credits based on an historical analysis of prior refunds. The refund reserve is recorded in accrued expenses and other current liabilities and any change in this refund reserve is recorded as an adjustment to revenue. As permitted under the practical expedient available under ASU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d accounted for under the series guidance, and (iii) contracts for which the Company recognizes revenue for the amount at which the Company has the right to invoice for services performed. The Company’s revenues are earned from customers located only in the U.S. After the initial term, contracts are cancellable by both the customer and The Company at either party's discretion with a 30 to 90-day notice. Costs Capitalized to Obtain Revenue Contracts Sales commissions earned by the Company’s sales force are considered incremental and recoverable costs of obtaining a contract with a customer. Sales commissions for new revenue contracts are capitalized and then amortized on a straight line basis over 12 to 24 months. The Company periodically evaluates whether there have been any changes in its business, market conditions, or other events which would indicate that its amortization period should be changed, or if there are potential indicators of impairment. The current portion of capitalized sales commissions are included in prepaid expenses and other current assets and the non-current portion is included in deposits and other assets on the consolidated balance sheets. Amortization expense is included in sales and marketing expenses on the consolidated statements of operations and comprehensive loss.</t>
        </is>
      </c>
    </row>
    <row r="16">
      <c r="A16" s="4" t="inlineStr">
        <is>
          <t>Customer Deposits</t>
        </is>
      </c>
      <c r="B16" s="4" t="inlineStr">
        <is>
          <t>Customer Deposits Customer deposits consist of deposits received by the Company, as required on certain contracts and agreements, which are refundable at the termination of the contract.</t>
        </is>
      </c>
    </row>
    <row r="17">
      <c r="A17" s="4" t="inlineStr">
        <is>
          <t>Share-based Compensation</t>
        </is>
      </c>
      <c r="B17" s="4" t="inlineStr">
        <is>
          <t>Share-based Compensation The Company measures and recognizes compensation expense for share-based awards to employees and non-employees based on the fair value of the award on the grant date. Share-based payment awards include stock options, stock appreciation rights, restricted stock units (RSU) and stock awards. The Company recognizes compensation expense on a straight-line basis over the requisite service period, which is generally four years. The Company accounts for forfeitures of stock options as they occur. The Company accounts for stock appreciation rights as equity classified awards, based on our historical and planned settlement such awards in shares. The determination of the fair value of stock options and stock appreciation rights requires the use of judgement and is estimated using a Black-Scholes option-pricing model. The Black-Scholes option-pricing model requires the use of subjective assumptions, including the expected life of the option or stock appreciation right, and the expected volatility of our common stock, among the use of other required inputs. To estimated the expected life of the stock option or stock appreciation right, the Company uses the “simplified” method whereby the expected life equals the arithmetic average of the vesting term and the original contractual term of the award due to the Company’s lack of sufficient historical exercise data. The Company estimates expected volatility for options and stock appreciation rights by reference to the average historical volatility of other publicly traded comparable companies for the period preceding the grant for a term that is equal to the option’s or stock appreciation right's expected term, if available.</t>
        </is>
      </c>
    </row>
    <row r="18">
      <c r="A18" s="4" t="inlineStr">
        <is>
          <t>Research and Development Costs</t>
        </is>
      </c>
      <c r="B18" s="4" t="inlineStr">
        <is>
          <t>Research and Development Costs</t>
        </is>
      </c>
    </row>
    <row r="19">
      <c r="A19" s="4" t="inlineStr">
        <is>
          <t>Government Grant Income</t>
        </is>
      </c>
      <c r="B19" s="4" t="inlineStr">
        <is>
          <t>Government Grant Income</t>
        </is>
      </c>
    </row>
    <row r="20">
      <c r="A20" s="4" t="inlineStr">
        <is>
          <t>Advertising Costs</t>
        </is>
      </c>
      <c r="B20" s="4" t="inlineStr">
        <is>
          <t>Advertising Costs</t>
        </is>
      </c>
    </row>
    <row r="21">
      <c r="A21" s="4" t="inlineStr">
        <is>
          <t>Comprehensive Loss</t>
        </is>
      </c>
      <c r="B21" s="4" t="inlineStr">
        <is>
          <t>Comprehensive Loss The Company reports comprehensive loss, which includes the Company’s net loss as well as changes in equity from non-stockholder sources, as a separate component of stockholders’ equity. In the Company’s case, the changes in equity included in comprehensive loss are the cumulative foreign currency translation adjustments.</t>
        </is>
      </c>
    </row>
    <row r="22">
      <c r="A22" s="4" t="inlineStr">
        <is>
          <t>Income Taxes</t>
        </is>
      </c>
      <c r="B22"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corresponding to the enactment date. The Company recognizes deferred tax assets to the extent that it believes these assets are more likely than not to be realized. In making such a determination, the Company considers the available positive and negative evidence, including future reversals of existing taxable temporary differences, projected future taxable income, tax-planning strategies, and results of recent operations. Valuation allowances are established when necessary to reduce deferred tax assets to the amounts that are more likely than not expected to be realized. If the Company determines that it is able to realize its deferred tax assets in the future in excess of the net recorded amount, the Company decreases the deferred tax asset valuation allowance, which reduces the income tax expense. Uncertain tax positions are recognized only when the Company believes it is more likely than not that the tax position will be upheld on examination by the taxing authorities based on the merits of the position. The Company recognizes interest and penalties, if any, related to uncertain tax positions in income tax expense (benefit) in the consolidated statements of operations and comprehensive loss.</t>
        </is>
      </c>
    </row>
    <row r="23">
      <c r="A23" s="4" t="inlineStr">
        <is>
          <t>Lease Obligations</t>
        </is>
      </c>
      <c r="B23" s="4" t="inlineStr">
        <is>
          <t>Lease Obligations The Company measures operating lease liabilities at the inception of the lease based on the present value of the total lease payments not yet paid, discounted based on the Company’s incremental borrowing rate, which is the estimated rate the Company would be required to pay for a collateralized borrowing equal to the total lease payments over the term of the lease. The Company measures right-of-use assets based on the corresponding lease liability adjusted for (i) payments made to the lessor at or before the commencement date, (ii) initial direct costs the Company incurs and (iii) tenant incentives under the lease. The Company begins to recognize rent expense when the lessor makes the underlying asset available to the Company.</t>
        </is>
      </c>
    </row>
    <row r="24">
      <c r="A24" s="4" t="inlineStr">
        <is>
          <t>Recently Adopted Accounting Standards and Recently Issued Accounting Pronouncements Not Yet Adopted</t>
        </is>
      </c>
      <c r="B24" s="4" t="inlineStr">
        <is>
          <t>Recently Adopted Accounting Standards In June 2016, the Financial Accounting Standards Board ("FASB") issued Accounting Standards Update ("ASU") 2016-13, Financial Instruments – Credit Losses, which requires financial assets measured at amortized cost basis to be presented at the net amount expected to be collected. This standard is effective for fiscal years beginning after December 15, 2022, including interim periods within those fiscal years. The Company adopted this standard on January 1, 2023 and it did not have a material impact on its financial statements. Recently Issued Accounting Pronouncements Not Yet Adopted In August 2020, the FASB issued ASU 2020-06, Debt - Debt with Conversion and Other Options (Subtopic 470-20) and Derivatives and Hedging - Contracts in Entity’s Own Equity (Subtopic 815-40): Accounting for Convertible Instruments and Contracts in an Entity’s Own Equity . The goal of the standard is to simplify the complexity associated with applying GAAP for certain financial instruments with characteristics of liabilities and equity. More specifically, the amendments focus on the guidance for convertible instruments and derivative scope exception for contracts in an entity’s own equity. The new standard is effective for fiscal years beginning after December 15, 2023, including interim periods within those fiscal years. The Company does not expect the adoption of this standard will have a material impact on its consolidated financial statements. In November 2023, the FASB issued ASU No. 2023-07, Improvements to Reportable Segment Disclosures (“ASU 2023-07”) . The amendments expand segment disclosures by requiring disclosure of significant segment expenses that are regularly provided to the chief operating decision maker, the amount and description of other segment items, permits companies to disclose more than one measure of segment profit or loss, and requires all annual segment disclosures to be included in the interim periods. The amendments do not change how an entity identifies its operating segments, aggregates those operating segments, or applies quantitative thresholds to determine its reportable segments. The amendments are effective for fiscal years beginning after December 15, 2023 and interim periods within fiscal years beginning after December 15, 2024. Early adoption is permitted. The Company is currently evaluating the potential impact of adopting this new guidance on the consolidated financial statements and related disclosures. In December 2023, the FASB issued Accounting Standards Update No. 2023-09, “Income Taxes (Topic 740): Improvements to Income Tax Disclosures” (“ASU 2023-09”)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the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ccounts Receivable and Significant Customers (Tables)</t>
        </is>
      </c>
      <c r="B1" s="2" t="inlineStr">
        <is>
          <t>12 Months Ended</t>
        </is>
      </c>
    </row>
    <row r="2">
      <c r="B2" s="2" t="inlineStr">
        <is>
          <t>Dec. 31, 2023</t>
        </is>
      </c>
    </row>
    <row r="3">
      <c r="A3" s="3" t="inlineStr">
        <is>
          <t>Revenue From Contract With Customer, Accounts Receivable, And Concentration Risk [Abstract]</t>
        </is>
      </c>
      <c r="B3" s="4" t="inlineStr">
        <is>
          <t xml:space="preserve"> </t>
        </is>
      </c>
    </row>
    <row r="4">
      <c r="A4" s="4" t="inlineStr">
        <is>
          <t>Schedule of changes in contract liability</t>
        </is>
      </c>
      <c r="B4" s="4" t="inlineStr">
        <is>
          <t xml:space="preserve">Changes in the contract liability, which solely includes deferred revenue, were as follows: Years Ended 2023 2022 Balance, beginning of year $ 7,254 $ 6,238 Deferral of revenue $ 42,846 31,949 Recognition of unearned revenue $ (41,137) (30,933) Balance, end of year $ 8,963 $ 7,254 </t>
        </is>
      </c>
    </row>
    <row r="5">
      <c r="A5" s="4" t="inlineStr">
        <is>
          <t>Schedule of concentration of risk</t>
        </is>
      </c>
      <c r="B5" s="4" t="inlineStr">
        <is>
          <t>The Company’s accounts receivable are derived from contracts with customers located in the U.S. Significant customers generating more than 10% of the Company's revenue during the period indicated or for which accounts receivable balance was more than 10% of the total accounts receivable balance were as follows: Percent of Revenue for year ended December 31, 2023 2022 Customer A 23 % 18 % Customer B 11 % 16 % Customer C 13 % 12 % Percent of Accounts Receivable as of December 31, 2023 2022 Customer A 35 % 19 % Customer C 11 % n/a Customer D n/a 10 % Customer E 10 % 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December 31, 2023 2022 Computer hardware, software and equipment $ 4,730 $ 7,229 Leasehold improvements 716 460 Internally developed software 698 - Furniture and fixtures 693 73 Construction in progress 393 163 Total cost 7,230 7,925 Less: accumulated depreciation (3,491) (6,352) Property and equipment, net $ 3,739 $ 1,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s of the following: December 31, 2023 2022 Accrued compensation $ 3,860 $ 3,587 Accrued vendor partner liabilities 1,285 871 Accrued other 913 466 Accrued indirect taxes 393 279 Accrued professional fees 138 118 Total accrued expenses and other current liabilities $ 6,589 $ 5,3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6217</v>
      </c>
      <c r="C3" s="5" t="n">
        <v>21251</v>
      </c>
    </row>
    <row r="4">
      <c r="A4" s="4" t="inlineStr">
        <is>
          <t>Restricted cash</t>
        </is>
      </c>
      <c r="B4" s="6" t="n">
        <v>125</v>
      </c>
      <c r="C4" s="6" t="n">
        <v>125</v>
      </c>
    </row>
    <row r="5">
      <c r="A5" s="4" t="inlineStr">
        <is>
          <t>Accounts receivable, net of allowance for doubtful accounts of $110 and $102 at December 31, 2023 and 2022, respectively</t>
        </is>
      </c>
      <c r="B5" s="6" t="n">
        <v>8572</v>
      </c>
      <c r="C5" s="6" t="n">
        <v>6354</v>
      </c>
    </row>
    <row r="6">
      <c r="A6" s="4" t="inlineStr">
        <is>
          <t>Prepaid expenses and other current assets</t>
        </is>
      </c>
      <c r="B6" s="6" t="n">
        <v>1909</v>
      </c>
      <c r="C6" s="6" t="n">
        <v>1820</v>
      </c>
    </row>
    <row r="7">
      <c r="A7" s="4" t="inlineStr">
        <is>
          <t>Total current assets</t>
        </is>
      </c>
      <c r="B7" s="6" t="n">
        <v>56823</v>
      </c>
      <c r="C7" s="6" t="n">
        <v>29550</v>
      </c>
    </row>
    <row r="8">
      <c r="A8" s="4" t="inlineStr">
        <is>
          <t>Property and equipment, net</t>
        </is>
      </c>
      <c r="B8" s="6" t="n">
        <v>3739</v>
      </c>
      <c r="C8" s="6" t="n">
        <v>1573</v>
      </c>
    </row>
    <row r="9">
      <c r="A9" s="4" t="inlineStr">
        <is>
          <t>Operating lease right of use asset</t>
        </is>
      </c>
      <c r="B9" s="6" t="n">
        <v>5220</v>
      </c>
      <c r="C9" s="6" t="n">
        <v>1567</v>
      </c>
    </row>
    <row r="10">
      <c r="A10" s="4" t="inlineStr">
        <is>
          <t>Restricted cash, non-current</t>
        </is>
      </c>
      <c r="B10" s="6" t="n">
        <v>0</v>
      </c>
      <c r="C10" s="6" t="n">
        <v>612</v>
      </c>
    </row>
    <row r="11">
      <c r="A11" s="4" t="inlineStr">
        <is>
          <t>Deposits and other assets</t>
        </is>
      </c>
      <c r="B11" s="6" t="n">
        <v>930</v>
      </c>
      <c r="C11" s="6" t="n">
        <v>339</v>
      </c>
    </row>
    <row r="12">
      <c r="A12" s="4" t="inlineStr">
        <is>
          <t>Total assets</t>
        </is>
      </c>
      <c r="B12" s="6" t="n">
        <v>66712</v>
      </c>
      <c r="C12" s="6" t="n">
        <v>33641</v>
      </c>
    </row>
    <row r="13">
      <c r="A13" s="3" t="inlineStr">
        <is>
          <t>Current liabilities:</t>
        </is>
      </c>
      <c r="B13" s="4" t="inlineStr">
        <is>
          <t xml:space="preserve"> </t>
        </is>
      </c>
      <c r="C13" s="4" t="inlineStr">
        <is>
          <t xml:space="preserve"> </t>
        </is>
      </c>
    </row>
    <row r="14">
      <c r="A14" s="4" t="inlineStr">
        <is>
          <t>Loan payable, current portion</t>
        </is>
      </c>
      <c r="B14" s="6" t="n">
        <v>5000</v>
      </c>
      <c r="C14" s="6" t="n">
        <v>3750</v>
      </c>
    </row>
    <row r="15">
      <c r="A15" s="4" t="inlineStr">
        <is>
          <t>Accounts payable</t>
        </is>
      </c>
      <c r="B15" s="6" t="n">
        <v>721</v>
      </c>
      <c r="C15" s="6" t="n">
        <v>1563</v>
      </c>
    </row>
    <row r="16">
      <c r="A16" s="4" t="inlineStr">
        <is>
          <t>Accrued expenses and other current liabilities</t>
        </is>
      </c>
      <c r="B16" s="6" t="n">
        <v>6589</v>
      </c>
      <c r="C16" s="6" t="n">
        <v>5321</v>
      </c>
    </row>
    <row r="17">
      <c r="A17" s="4" t="inlineStr">
        <is>
          <t>Deferred revenue</t>
        </is>
      </c>
      <c r="B17" s="6" t="n">
        <v>8963</v>
      </c>
      <c r="C17" s="6" t="n">
        <v>7254</v>
      </c>
    </row>
    <row r="18">
      <c r="A18" s="4" t="inlineStr">
        <is>
          <t>Operating lease liability, current portion</t>
        </is>
      </c>
      <c r="B18" s="6" t="n">
        <v>1494</v>
      </c>
      <c r="C18" s="6" t="n">
        <v>872</v>
      </c>
    </row>
    <row r="19">
      <c r="A19" s="4" t="inlineStr">
        <is>
          <t>Customer deposits</t>
        </is>
      </c>
      <c r="B19" s="6" t="n">
        <v>851</v>
      </c>
      <c r="C19" s="6" t="n">
        <v>554</v>
      </c>
    </row>
    <row r="20">
      <c r="A20" s="4" t="inlineStr">
        <is>
          <t>Total current liabilities</t>
        </is>
      </c>
      <c r="B20" s="6" t="n">
        <v>23618</v>
      </c>
      <c r="C20" s="6" t="n">
        <v>19314</v>
      </c>
    </row>
    <row r="21">
      <c r="A21" s="4" t="inlineStr">
        <is>
          <t>Loan payable, net of current portion</t>
        </is>
      </c>
      <c r="B21" s="6" t="n">
        <v>15303</v>
      </c>
      <c r="C21" s="6" t="n">
        <v>11384</v>
      </c>
    </row>
    <row r="22">
      <c r="A22" s="4" t="inlineStr">
        <is>
          <t>Other liabilities</t>
        </is>
      </c>
      <c r="B22" s="6" t="n">
        <v>421</v>
      </c>
      <c r="C22" s="6" t="n">
        <v>509</v>
      </c>
    </row>
    <row r="23">
      <c r="A23" s="4" t="inlineStr">
        <is>
          <t>Operating lease liability, net of current portion</t>
        </is>
      </c>
      <c r="B23" s="6" t="n">
        <v>4049</v>
      </c>
      <c r="C23" s="6" t="n">
        <v>968</v>
      </c>
    </row>
    <row r="24">
      <c r="A24" s="4" t="inlineStr">
        <is>
          <t>Total liabilities</t>
        </is>
      </c>
      <c r="B24" s="6" t="n">
        <v>43391</v>
      </c>
      <c r="C24" s="6" t="n">
        <v>32175</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no shares issued and outstanding</t>
        </is>
      </c>
      <c r="B27" s="6" t="n">
        <v>0</v>
      </c>
      <c r="C27" s="6" t="n">
        <v>0</v>
      </c>
    </row>
    <row r="28">
      <c r="A28" s="4" t="inlineStr">
        <is>
          <t>Common stock, $0.0001 par value; 500,000,000 shares authorized; 48,613,714 and 37,442,663 shares issued and outstanding at December 31, 2023 and 2022, respectively</t>
        </is>
      </c>
      <c r="B28" s="6" t="n">
        <v>5</v>
      </c>
      <c r="C28" s="6" t="n">
        <v>4</v>
      </c>
    </row>
    <row r="29">
      <c r="A29" s="4" t="inlineStr">
        <is>
          <t>Additional paid-in capital</t>
        </is>
      </c>
      <c r="B29" s="6" t="n">
        <v>169197</v>
      </c>
      <c r="C29" s="6" t="n">
        <v>127693</v>
      </c>
    </row>
    <row r="30">
      <c r="A30" s="4" t="inlineStr">
        <is>
          <t>Accumulated deficit</t>
        </is>
      </c>
      <c r="B30" s="6" t="n">
        <v>-144962</v>
      </c>
      <c r="C30" s="6" t="n">
        <v>-125791</v>
      </c>
    </row>
    <row r="31">
      <c r="A31" s="4" t="inlineStr">
        <is>
          <t>Accumulated other comprehensive loss</t>
        </is>
      </c>
      <c r="B31" s="6" t="n">
        <v>-919</v>
      </c>
      <c r="C31" s="6" t="n">
        <v>-440</v>
      </c>
    </row>
    <row r="32">
      <c r="A32" s="4" t="inlineStr">
        <is>
          <t>Total stockholders’ equity</t>
        </is>
      </c>
      <c r="B32" s="6" t="n">
        <v>23321</v>
      </c>
      <c r="C32" s="6" t="n">
        <v>1466</v>
      </c>
    </row>
    <row r="33">
      <c r="A33" s="4" t="inlineStr">
        <is>
          <t>Total liabilities and stockholders’ equity</t>
        </is>
      </c>
      <c r="B33" s="5" t="n">
        <v>66712</v>
      </c>
      <c r="C33" s="5" t="n">
        <v>33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future minimum payments required</t>
        </is>
      </c>
      <c r="B4" s="4" t="inlineStr">
        <is>
          <t xml:space="preserve">At December 31, 2023, the future minimum payments required under the Term Loan Facility of the Loan Agreement, including the final payment, are as follows: Years ending December 31: 2024 $ 5,000 2025 10,000 2026 6,225 21,225 Less unamortized debt discount (922) Loan payable, net of discount 20,303 Less current portion (5,000) Loan payable, non-current portion $ 15,3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cost</t>
        </is>
      </c>
      <c r="B4" s="4" t="inlineStr">
        <is>
          <t xml:space="preserve">The following table summarizes activity related to our leases: Year Ended December 31, Lease Cost 2023 2022 Operating lease cost 1,270 762 Short-term lease expense 433 365 Total operating lease cost $ 1,703 $ 1,127 </t>
        </is>
      </c>
    </row>
    <row r="5">
      <c r="A5" s="4" t="inlineStr">
        <is>
          <t>Schedule of other lease information</t>
        </is>
      </c>
      <c r="B5" s="4" t="inlineStr">
        <is>
          <t>Other information related to the operating lease where the Company is the lessee is as follows: Year ended 2023 2022 Weighted-average remaining lease term (years) 4.0 2.2 Weighted-average discount rate 8.3 % 4.0 %</t>
        </is>
      </c>
    </row>
    <row r="6">
      <c r="A6" s="4" t="inlineStr">
        <is>
          <t>Schedule of operating lease maturities</t>
        </is>
      </c>
      <c r="B6" s="4" t="inlineStr">
        <is>
          <t xml:space="preserve">As of December 31, 2023, the maturities of the Company’s operating lease liability (excluding short-term leases) is as follows: 2024 1,554 2025 1,687 2026 1,749 2027 1,077 2028 490 2029 $ 11 Total $ 6,568 Less: imputed interest (1,024) Operating lease liability 5,543 Less: operating lease liability, current portion 1,494 Operating lease liability, net of current portion $ 4,0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and Preferred Stock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warrants outstanding to acquire shares of common stock</t>
        </is>
      </c>
      <c r="B4" s="4" t="inlineStr">
        <is>
          <t xml:space="preserve">At December 31, 2023, the Company had the following warrants outstanding to acquire shares of its common stock: Expiration Date Shares of Exercise October 25, 2024 346,500 $3.00 June 11, 2025 234 $96.24 November 13, 2025 84,964 $3.00 July 28, 2027 91 $106.17 August 28, 2028 1,052 $39.76 May 4, 2029 48,295 $4.00 September 2, 2029 1,826,222 $2.88 April 30, 2030 1,875,069 $1.75 June 13, 2030 190,330 $3.01 Perpetual 4,375,273 $0.0001 8,748,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The Company calculated basic and diluted net loss per share as follows: Year Ended December 31, 2023 2022 Numerator Net Loss $ (19,171) $ (24,449) Denominator Weighted average shares, basic and diluted 43,946,263 37,418,463 Net loss per share $ (0.44) $ (0.65)</t>
        </is>
      </c>
    </row>
    <row r="5">
      <c r="A5" s="4" t="inlineStr">
        <is>
          <t>Schedule of antidilutive securities excluded from computation of diluted weighted-average shares</t>
        </is>
      </c>
      <c r="B5" s="4" t="inlineStr">
        <is>
          <t>The following potentially dilutive securities have been excluded from the computation of diluted weighted-average shares of common stock outstanding, as they would be anti-dilutive: December 31, 2023 2022 Common stock warrants 4,372,757 2,801,703 Stock options 9,342,589 8,234,823 Restricted stock units 303,688 263,155 14,019,034 11,299,6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t>
        </is>
      </c>
      <c r="B4" s="4" t="inlineStr">
        <is>
          <t xml:space="preserve">The Company recorded share-based compensation expense in the following expense categories in the consolidated statements of operations and comprehensive loss for the years ended December 31, 2023 and 2022: Year ended 2023 2022 General and administrative $ 1,655 $ 1,527 Sales and marketing 259 173 Research and development 432 323 Cost of revenues 125 89 Total $ 2,471 $ 2,112 </t>
        </is>
      </c>
    </row>
    <row r="5">
      <c r="A5" s="4" t="inlineStr">
        <is>
          <t>Schedule of fair value of stock options and stock appreciation rights weighted average assumptions</t>
        </is>
      </c>
      <c r="B5" s="4" t="inlineStr">
        <is>
          <t>The grant date fair value of stock options and stock appreciation rights was estimated using the Black-Scholes option-pricing model with the following weighted average assumptions: Year ended 2023 2022 Expected term (in years) 5.9 5.9 Expected Volatility 57.1 % 54.8 % Risk-free rate 4.0 % 2.2 % Dividend rate — —</t>
        </is>
      </c>
    </row>
    <row r="6">
      <c r="A6" s="4" t="inlineStr">
        <is>
          <t>Schedule of stock options and stock appreciate rights activity</t>
        </is>
      </c>
      <c r="B6" s="4" t="inlineStr">
        <is>
          <t>The following table summarizes stock option and SARs activity for the year ended December 31, 2023: Stock Options and Stock Appreciation Rights Number of Weighted- Weighted- Outstanding at December 31, 2022 8,234,823 $ 1.82 7.7 Granted 1,784,446 2.19 Exercised (442,573) $ 1.32 Forfeited and expired (234,107) $ 2.49 Outstanding at December 31, 2023 9,342,589 $ 1.94 7.2 Exercisable at December 31, 2023 6,028,787 $ 1.64 6.6 Vested and expected to vest at December 31, 2023 9,342,589 $ 1.94 7.2</t>
        </is>
      </c>
    </row>
    <row r="7">
      <c r="A7" s="4" t="inlineStr">
        <is>
          <t>Schedule of restricted stock units and stock bonus awards activity</t>
        </is>
      </c>
      <c r="B7" s="4" t="inlineStr">
        <is>
          <t xml:space="preserve">RSUs and Stock Awards Number of Weighted Outstanding at December 31, 2022 263,155 $ 1.90 Granted 320,097 $ 4.91 Vested (272,264) $ 2.02 Forfeited and expired (7,300) $ 4.15 Outstanding at December 31, 2023 303,688 $ 4.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loss) before income taxes by tax jurisdiction</t>
        </is>
      </c>
      <c r="B4" s="4" t="inlineStr">
        <is>
          <t>The components of income (loss) before income taxes by tax jurisdiction were as follows: Year Ended December 31, 2023 2022 United States $(20,812) $(25,426) Foreign 1,786 1,088 Loss before income tax expense $(19,026) $(24,338)</t>
        </is>
      </c>
    </row>
    <row r="5">
      <c r="A5" s="4" t="inlineStr">
        <is>
          <t>Schedule of income tax expense</t>
        </is>
      </c>
      <c r="B5" s="4" t="inlineStr">
        <is>
          <t>Income tax expense for the years ended December 31, 2023, and 2022, consisted entirely of current tax expense as follows: Current: 2023 2022 Federal $— $— State — — Foreign 145 111 Income tax expense $145 $111</t>
        </is>
      </c>
    </row>
    <row r="6">
      <c r="A6" s="4" t="inlineStr">
        <is>
          <t>Schedule of statutory federal income tax rate reconciliation</t>
        </is>
      </c>
      <c r="B6" s="4" t="inlineStr">
        <is>
          <t>A reconciliation of the Company's effective tax rate to the statutory federal income tax rate is as follows: December 31, Rate reconciliation: 2023 2022 Federal tax benefit at statutory rate (21.0) % (21.0) % State tax, net of federal benefit (6.1) % (4.9) % Permanent differences 1.7 % 1.5 % Research &amp; development credits (3.8) % (2.0) % Foreign rate differential (1.2 %) — % Change in tax rate (0.5 %) 0.1 % Other (0.7 %) (5.8 %) Change in valuation allowance 32.4 % 32.5 % Effective tax rate 0.8 % 0.4 %</t>
        </is>
      </c>
    </row>
    <row r="7">
      <c r="A7" s="4" t="inlineStr">
        <is>
          <t>Schedule of deferred tax assets and liabilities</t>
        </is>
      </c>
      <c r="B7" s="4" t="inlineStr">
        <is>
          <t xml:space="preserve">Deferred tax assets and liabilities consisted of the following: December 31, 2023 2022 Deferred tax assets: Net operating losses $ 42,899 $ 40,397 Capitalized research and development costs 3,876 1,598 Credits 2,066 1,347 Accruals and other 934 492 Share-based compensation 657 467 Lease liabilities 533 482 Fixed assets 86 82 Total deferred tax assets 51,051 44,865 Valuation allowance (50,595) (44,454) Deferred tax assets, net of valuation allowance $ 456 $ 411 Deferred tax liability: Right-of-use assets (456) (411)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s present information about our financial instruments that have been measured at fair value as of December 31, 2023 and 2022: December 31, 2023 (Level 1) (Level 2) (Level 3) Financial Assets Money market funds $ 43,104 $ 43,104 $ — $ — Total $ 43,104 $ 43,104 $ — $ — Financial Liabilities Loan payable $ 20,303 $ — $ — $ 20,303 Total $ 20,303 $ — $ — $ 20,303 December 31, 2022 (Level 1) (Level 2) (Level 3) Financial Assets Money market funds $ 18,974 $ 18,974 $ — $ — Total $ 18,974 $ 18,974 $ — $ — Financial Liabilities Loan payable $ 15,134 $ — $ — $ 15,134 Total $ 15,134 $ — $ — $ 15,1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verview and Basis of Presentation (Details) - USD ($)</t>
        </is>
      </c>
      <c r="D1" s="2" t="inlineStr">
        <is>
          <t>1 Months Ended</t>
        </is>
      </c>
      <c r="F1" s="2" t="inlineStr">
        <is>
          <t>12 Months Ended</t>
        </is>
      </c>
    </row>
    <row r="2">
      <c r="B2" s="2" t="inlineStr">
        <is>
          <t>Nov. 20, 2023</t>
        </is>
      </c>
      <c r="C2" s="2" t="inlineStr">
        <is>
          <t>Jun. 13, 2023</t>
        </is>
      </c>
      <c r="D2" s="2" t="inlineStr">
        <is>
          <t>Nov. 30, 2023</t>
        </is>
      </c>
      <c r="E2" s="2" t="inlineStr">
        <is>
          <t>Apr. 30, 2023</t>
        </is>
      </c>
      <c r="F2" s="2" t="inlineStr">
        <is>
          <t>Dec. 31, 2023</t>
        </is>
      </c>
      <c r="G2" s="2" t="inlineStr">
        <is>
          <t>Dec. 31, 2022</t>
        </is>
      </c>
      <c r="H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net proceeds</t>
        </is>
      </c>
      <c r="B4" s="5" t="n">
        <v>26300000</v>
      </c>
      <c r="C4" s="4" t="inlineStr">
        <is>
          <t xml:space="preserve"> </t>
        </is>
      </c>
      <c r="D4" s="4" t="inlineStr">
        <is>
          <t xml:space="preserve"> </t>
        </is>
      </c>
      <c r="E4" s="5" t="n">
        <v>11800000</v>
      </c>
      <c r="F4" s="5" t="n">
        <v>38735000</v>
      </c>
      <c r="G4" s="5" t="n">
        <v>0</v>
      </c>
      <c r="H4" s="4" t="inlineStr">
        <is>
          <t xml:space="preserve"> </t>
        </is>
      </c>
    </row>
    <row r="5">
      <c r="A5" s="4" t="inlineStr">
        <is>
          <t>Direct financing costs</t>
        </is>
      </c>
      <c r="B5" s="5" t="n">
        <v>2500000</v>
      </c>
      <c r="C5" s="4" t="inlineStr">
        <is>
          <t xml:space="preserve"> </t>
        </is>
      </c>
      <c r="D5" s="4" t="inlineStr">
        <is>
          <t xml:space="preserve"> </t>
        </is>
      </c>
      <c r="E5" s="5" t="n">
        <v>191000</v>
      </c>
      <c r="F5" s="4" t="inlineStr">
        <is>
          <t xml:space="preserve"> </t>
        </is>
      </c>
      <c r="G5" s="4" t="inlineStr">
        <is>
          <t xml:space="preserve"> </t>
        </is>
      </c>
      <c r="H5" s="4" t="inlineStr">
        <is>
          <t xml:space="preserve"> </t>
        </is>
      </c>
    </row>
    <row r="6">
      <c r="A6" s="4" t="inlineStr">
        <is>
          <t>Common stock, shares issued (in shares)</t>
        </is>
      </c>
      <c r="B6" s="6" t="n">
        <v>7187500</v>
      </c>
      <c r="C6" s="4" t="inlineStr">
        <is>
          <t xml:space="preserve"> </t>
        </is>
      </c>
      <c r="D6" s="6" t="n">
        <v>7187500</v>
      </c>
      <c r="E6" s="6" t="n">
        <v>3125000</v>
      </c>
      <c r="F6" s="4" t="inlineStr">
        <is>
          <t xml:space="preserve"> </t>
        </is>
      </c>
      <c r="G6" s="4" t="inlineStr">
        <is>
          <t xml:space="preserve"> </t>
        </is>
      </c>
      <c r="H6" s="4" t="inlineStr">
        <is>
          <t xml:space="preserve"> </t>
        </is>
      </c>
    </row>
    <row r="7">
      <c r="A7" s="4" t="inlineStr">
        <is>
          <t>Cash, cash equivalents and restricted cash</t>
        </is>
      </c>
      <c r="B7" s="4" t="inlineStr">
        <is>
          <t xml:space="preserve"> </t>
        </is>
      </c>
      <c r="C7" s="4" t="inlineStr">
        <is>
          <t xml:space="preserve"> </t>
        </is>
      </c>
      <c r="D7" s="4" t="inlineStr">
        <is>
          <t xml:space="preserve"> </t>
        </is>
      </c>
      <c r="E7" s="4" t="inlineStr">
        <is>
          <t xml:space="preserve"> </t>
        </is>
      </c>
      <c r="F7" s="6" t="n">
        <v>46342000</v>
      </c>
      <c r="G7" s="6" t="n">
        <v>21988000</v>
      </c>
      <c r="H7" s="5" t="n">
        <v>41587000</v>
      </c>
    </row>
    <row r="8">
      <c r="A8" s="4" t="inlineStr">
        <is>
          <t>Incremental capital (up to)</t>
        </is>
      </c>
      <c r="B8" s="4" t="inlineStr">
        <is>
          <t xml:space="preserve"> </t>
        </is>
      </c>
      <c r="C8" s="4" t="inlineStr">
        <is>
          <t xml:space="preserve"> </t>
        </is>
      </c>
      <c r="D8" s="4" t="inlineStr">
        <is>
          <t xml:space="preserve"> </t>
        </is>
      </c>
      <c r="E8" s="4" t="inlineStr">
        <is>
          <t xml:space="preserve"> </t>
        </is>
      </c>
      <c r="F8" s="6" t="n">
        <v>5000000</v>
      </c>
      <c r="G8" s="4" t="inlineStr">
        <is>
          <t xml:space="preserve"> </t>
        </is>
      </c>
      <c r="H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5" t="n">
        <v>144962000</v>
      </c>
      <c r="G9" s="5" t="n">
        <v>125791000</v>
      </c>
      <c r="H9" s="4" t="inlineStr">
        <is>
          <t xml:space="preserve"> </t>
        </is>
      </c>
    </row>
    <row r="10">
      <c r="A10" s="4" t="inlineStr">
        <is>
          <t>Redmi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with rights to sell, aggregate purchase price if sold</t>
        </is>
      </c>
      <c r="B12" s="4" t="inlineStr">
        <is>
          <t xml:space="preserve"> </t>
        </is>
      </c>
      <c r="C12" s="5" t="n">
        <v>5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One April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to purchase shares (in shares)</t>
        </is>
      </c>
      <c r="B15" s="4" t="inlineStr">
        <is>
          <t xml:space="preserve"> </t>
        </is>
      </c>
      <c r="C15" s="4" t="inlineStr">
        <is>
          <t xml:space="preserve"> </t>
        </is>
      </c>
      <c r="D15" s="4" t="inlineStr">
        <is>
          <t xml:space="preserve"> </t>
        </is>
      </c>
      <c r="E15" s="6" t="n">
        <v>4375273</v>
      </c>
      <c r="F15" s="4" t="inlineStr">
        <is>
          <t xml:space="preserve"> </t>
        </is>
      </c>
      <c r="G15" s="4" t="inlineStr">
        <is>
          <t xml:space="preserve"> </t>
        </is>
      </c>
      <c r="H15" s="4" t="inlineStr">
        <is>
          <t xml:space="preserve"> </t>
        </is>
      </c>
    </row>
    <row r="16">
      <c r="A16" s="4" t="inlineStr">
        <is>
          <t>Exercise price per warrant (in dollars per share)</t>
        </is>
      </c>
      <c r="B16" s="4" t="inlineStr">
        <is>
          <t xml:space="preserve"> </t>
        </is>
      </c>
      <c r="C16" s="4" t="inlineStr">
        <is>
          <t xml:space="preserve"> </t>
        </is>
      </c>
      <c r="D16" s="4" t="inlineStr">
        <is>
          <t xml:space="preserve"> </t>
        </is>
      </c>
      <c r="E16" s="7" t="n">
        <v>0.0001</v>
      </c>
      <c r="F16" s="4" t="inlineStr">
        <is>
          <t xml:space="preserve"> </t>
        </is>
      </c>
      <c r="G16" s="4" t="inlineStr">
        <is>
          <t xml:space="preserve"> </t>
        </is>
      </c>
      <c r="H16" s="4" t="inlineStr">
        <is>
          <t xml:space="preserve"> </t>
        </is>
      </c>
    </row>
    <row r="17">
      <c r="A17" s="4" t="inlineStr">
        <is>
          <t>Warrant Two April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to purchase shares (in shares)</t>
        </is>
      </c>
      <c r="B19" s="4" t="inlineStr">
        <is>
          <t xml:space="preserve"> </t>
        </is>
      </c>
      <c r="C19" s="4" t="inlineStr">
        <is>
          <t xml:space="preserve"> </t>
        </is>
      </c>
      <c r="D19" s="4" t="inlineStr">
        <is>
          <t xml:space="preserve"> </t>
        </is>
      </c>
      <c r="E19" s="6" t="n">
        <v>1875069</v>
      </c>
      <c r="F19" s="4" t="inlineStr">
        <is>
          <t xml:space="preserve"> </t>
        </is>
      </c>
      <c r="G19" s="4" t="inlineStr">
        <is>
          <t xml:space="preserve"> </t>
        </is>
      </c>
      <c r="H19" s="4" t="inlineStr">
        <is>
          <t xml:space="preserve"> </t>
        </is>
      </c>
    </row>
    <row r="20">
      <c r="A20" s="4" t="inlineStr">
        <is>
          <t>Exercise price per warrant (in dollars per share)</t>
        </is>
      </c>
      <c r="B20" s="4" t="inlineStr">
        <is>
          <t xml:space="preserve"> </t>
        </is>
      </c>
      <c r="C20" s="4" t="inlineStr">
        <is>
          <t xml:space="preserve"> </t>
        </is>
      </c>
      <c r="D20" s="4" t="inlineStr">
        <is>
          <t xml:space="preserve"> </t>
        </is>
      </c>
      <c r="E20" s="8" t="n">
        <v>1.75</v>
      </c>
      <c r="F20" s="4" t="inlineStr">
        <is>
          <t xml:space="preserve"> </t>
        </is>
      </c>
      <c r="G20" s="4" t="inlineStr">
        <is>
          <t xml:space="preserve"> </t>
        </is>
      </c>
      <c r="H20"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ummary of significant accounting policies (Details) - USD ($) $ in Thousands</t>
        </is>
      </c>
      <c r="B1" s="2" t="inlineStr">
        <is>
          <t>1 Months Ended</t>
        </is>
      </c>
      <c r="C1" s="2" t="inlineStr">
        <is>
          <t>12 Months Ended</t>
        </is>
      </c>
    </row>
    <row r="2">
      <c r="B2" s="2" t="inlineStr">
        <is>
          <t>Apr. 30, 2021</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Transaction gains</t>
        </is>
      </c>
      <c r="B4" s="4" t="inlineStr">
        <is>
          <t xml:space="preserve"> </t>
        </is>
      </c>
      <c r="C4" s="5" t="n">
        <v>482</v>
      </c>
      <c r="D4" s="5" t="n">
        <v>263</v>
      </c>
    </row>
    <row r="5">
      <c r="A5" s="4" t="inlineStr">
        <is>
          <t>Capitalized amount</t>
        </is>
      </c>
      <c r="B5" s="4" t="inlineStr">
        <is>
          <t xml:space="preserve"> </t>
        </is>
      </c>
      <c r="C5" s="6" t="n">
        <v>7230</v>
      </c>
      <c r="D5" s="6" t="n">
        <v>7925</v>
      </c>
    </row>
    <row r="6">
      <c r="A6" s="4" t="inlineStr">
        <is>
          <t>Government grant income</t>
        </is>
      </c>
      <c r="B6" s="4" t="inlineStr">
        <is>
          <t xml:space="preserve"> </t>
        </is>
      </c>
      <c r="C6" s="6" t="n">
        <v>459</v>
      </c>
      <c r="D6" s="6" t="n">
        <v>267</v>
      </c>
    </row>
    <row r="7">
      <c r="A7" s="4" t="inlineStr">
        <is>
          <t>Issuance of common stock to service provider (in shares)</t>
        </is>
      </c>
      <c r="B7" s="6" t="n">
        <v>120000</v>
      </c>
      <c r="C7" s="4" t="inlineStr">
        <is>
          <t xml:space="preserve"> </t>
        </is>
      </c>
      <c r="D7" s="4" t="inlineStr">
        <is>
          <t xml:space="preserve"> </t>
        </is>
      </c>
    </row>
    <row r="8">
      <c r="A8" s="4" t="inlineStr">
        <is>
          <t>Issuance of common stock to service provider</t>
        </is>
      </c>
      <c r="B8" s="5" t="n">
        <v>600</v>
      </c>
      <c r="C8" s="4" t="inlineStr">
        <is>
          <t xml:space="preserve"> </t>
        </is>
      </c>
      <c r="D8" s="4" t="inlineStr">
        <is>
          <t xml:space="preserve"> </t>
        </is>
      </c>
    </row>
    <row r="9">
      <c r="A9" s="4" t="inlineStr">
        <is>
          <t>Advertising services, performance period</t>
        </is>
      </c>
      <c r="B9" s="4" t="inlineStr">
        <is>
          <t>1 year</t>
        </is>
      </c>
      <c r="C9" s="4" t="inlineStr">
        <is>
          <t xml:space="preserve"> </t>
        </is>
      </c>
      <c r="D9" s="4" t="inlineStr">
        <is>
          <t xml:space="preserve"> </t>
        </is>
      </c>
    </row>
    <row r="10">
      <c r="A10" s="4" t="inlineStr">
        <is>
          <t>Amortization expense, stock issued for services</t>
        </is>
      </c>
      <c r="B10" s="4" t="inlineStr">
        <is>
          <t xml:space="preserve"> </t>
        </is>
      </c>
      <c r="C10" s="6" t="n">
        <v>0</v>
      </c>
      <c r="D10" s="6" t="n">
        <v>200</v>
      </c>
    </row>
    <row r="11">
      <c r="A11" s="4" t="inlineStr">
        <is>
          <t>Advertising costs</t>
        </is>
      </c>
      <c r="B11" s="4" t="inlineStr">
        <is>
          <t xml:space="preserve"> </t>
        </is>
      </c>
      <c r="C11" s="5" t="n">
        <v>800</v>
      </c>
      <c r="D11" s="6" t="n">
        <v>800</v>
      </c>
    </row>
    <row r="12">
      <c r="A12" s="4" t="inlineStr">
        <is>
          <t>Share-Based Payment Arrangement</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Unrecognized compensation cost, recognition period</t>
        </is>
      </c>
      <c r="B14" s="4" t="inlineStr">
        <is>
          <t xml:space="preserve"> </t>
        </is>
      </c>
      <c r="C14" s="4" t="inlineStr">
        <is>
          <t>4 years</t>
        </is>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apitalized amount</t>
        </is>
      </c>
      <c r="B17" s="4" t="inlineStr">
        <is>
          <t xml:space="preserve"> </t>
        </is>
      </c>
      <c r="C17" s="5" t="n">
        <v>693</v>
      </c>
      <c r="D17" s="6" t="n">
        <v>73</v>
      </c>
    </row>
    <row r="18">
      <c r="A18" s="4" t="inlineStr">
        <is>
          <t>Internally developed software</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Estimated useful lives</t>
        </is>
      </c>
      <c r="B20" s="4" t="inlineStr">
        <is>
          <t xml:space="preserve"> </t>
        </is>
      </c>
      <c r="C20" s="4" t="inlineStr">
        <is>
          <t>3 years</t>
        </is>
      </c>
      <c r="D20" s="4" t="inlineStr">
        <is>
          <t xml:space="preserve"> </t>
        </is>
      </c>
    </row>
    <row r="21">
      <c r="A21" s="4" t="inlineStr">
        <is>
          <t>Capitalized amount</t>
        </is>
      </c>
      <c r="B21" s="4" t="inlineStr">
        <is>
          <t xml:space="preserve"> </t>
        </is>
      </c>
      <c r="C21" s="5" t="n">
        <v>698</v>
      </c>
      <c r="D21" s="5" t="n">
        <v>0</v>
      </c>
    </row>
    <row r="22">
      <c r="A22" s="4" t="inlineStr">
        <is>
          <t>Minimum</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Sales commissions, amortization period</t>
        </is>
      </c>
      <c r="B24" s="4" t="inlineStr">
        <is>
          <t xml:space="preserve"> </t>
        </is>
      </c>
      <c r="C24" s="4" t="inlineStr">
        <is>
          <t>12 months</t>
        </is>
      </c>
      <c r="D24" s="4" t="inlineStr">
        <is>
          <t xml:space="preserve"> </t>
        </is>
      </c>
    </row>
    <row r="25">
      <c r="A25" s="4" t="inlineStr">
        <is>
          <t>Minimum | Computer equipment</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Estimated useful lives</t>
        </is>
      </c>
      <c r="B27" s="4" t="inlineStr">
        <is>
          <t xml:space="preserve"> </t>
        </is>
      </c>
      <c r="C27" s="4" t="inlineStr">
        <is>
          <t>1 year</t>
        </is>
      </c>
      <c r="D27" s="4" t="inlineStr">
        <is>
          <t xml:space="preserve"> </t>
        </is>
      </c>
    </row>
    <row r="28">
      <c r="A28" s="4" t="inlineStr">
        <is>
          <t>Minimum | Furniture and fixtures</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Estimated useful lives</t>
        </is>
      </c>
      <c r="B30" s="4" t="inlineStr">
        <is>
          <t xml:space="preserve"> </t>
        </is>
      </c>
      <c r="C30" s="4" t="inlineStr">
        <is>
          <t>5 years</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Sales commissions, amortization period</t>
        </is>
      </c>
      <c r="B33" s="4" t="inlineStr">
        <is>
          <t xml:space="preserve"> </t>
        </is>
      </c>
      <c r="C33" s="4" t="inlineStr">
        <is>
          <t>24 months</t>
        </is>
      </c>
      <c r="D33" s="4" t="inlineStr">
        <is>
          <t xml:space="preserve"> </t>
        </is>
      </c>
    </row>
    <row r="34">
      <c r="A34" s="4" t="inlineStr">
        <is>
          <t>Maximum | Computer equipment</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Estimated useful lives</t>
        </is>
      </c>
      <c r="B36" s="4" t="inlineStr">
        <is>
          <t xml:space="preserve"> </t>
        </is>
      </c>
      <c r="C36" s="4" t="inlineStr">
        <is>
          <t>3 years</t>
        </is>
      </c>
      <c r="D36" s="4" t="inlineStr">
        <is>
          <t xml:space="preserve"> </t>
        </is>
      </c>
    </row>
    <row r="37">
      <c r="A37" s="4" t="inlineStr">
        <is>
          <t>Maximum | Furniture and fixtures</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Estimated useful lives</t>
        </is>
      </c>
      <c r="B39" s="4" t="inlineStr">
        <is>
          <t xml:space="preserve"> </t>
        </is>
      </c>
      <c r="C39" s="4" t="inlineStr">
        <is>
          <t>7 years</t>
        </is>
      </c>
      <c r="D39"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ccounts Receivable and Significant Customers - Changes in contract liability (Details) - USD ($) $ in Thousands</t>
        </is>
      </c>
      <c r="B1" s="2" t="inlineStr">
        <is>
          <t>12 Months Ended</t>
        </is>
      </c>
    </row>
    <row r="2">
      <c r="B2" s="2" t="inlineStr">
        <is>
          <t>Dec. 31, 2023</t>
        </is>
      </c>
      <c r="C2" s="2" t="inlineStr">
        <is>
          <t>Dec. 31, 2022</t>
        </is>
      </c>
    </row>
    <row r="3">
      <c r="A3" s="3" t="inlineStr">
        <is>
          <t>Contract With Customer, Liability [Roll Forward]</t>
        </is>
      </c>
      <c r="B3" s="4" t="inlineStr">
        <is>
          <t xml:space="preserve"> </t>
        </is>
      </c>
      <c r="C3" s="4" t="inlineStr">
        <is>
          <t xml:space="preserve"> </t>
        </is>
      </c>
    </row>
    <row r="4">
      <c r="A4" s="4" t="inlineStr">
        <is>
          <t>Balance, beginning of year</t>
        </is>
      </c>
      <c r="B4" s="5" t="n">
        <v>7254</v>
      </c>
      <c r="C4" s="5" t="n">
        <v>6238</v>
      </c>
    </row>
    <row r="5">
      <c r="A5" s="4" t="inlineStr">
        <is>
          <t>Deferral of revenue</t>
        </is>
      </c>
      <c r="B5" s="6" t="n">
        <v>42846</v>
      </c>
      <c r="C5" s="6" t="n">
        <v>31949</v>
      </c>
    </row>
    <row r="6">
      <c r="A6" s="4" t="inlineStr">
        <is>
          <t>Recognition of unearned revenue</t>
        </is>
      </c>
      <c r="B6" s="6" t="n">
        <v>-41137</v>
      </c>
      <c r="C6" s="6" t="n">
        <v>-30933</v>
      </c>
    </row>
    <row r="7">
      <c r="A7" s="4" t="inlineStr">
        <is>
          <t>Balance, end of year</t>
        </is>
      </c>
      <c r="B7" s="5" t="n">
        <v>8963</v>
      </c>
      <c r="C7" s="5" t="n">
        <v>72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110</v>
      </c>
      <c r="C3" s="5" t="n">
        <v>102</v>
      </c>
    </row>
    <row r="4">
      <c r="A4" s="4" t="inlineStr">
        <is>
          <t>Preferred stock, par value (in dollars per share)</t>
        </is>
      </c>
      <c r="B4" s="7" t="n">
        <v>0.0001</v>
      </c>
      <c r="C4" s="7" t="n">
        <v>0.0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01</v>
      </c>
      <c r="C8" s="7" t="n">
        <v>0.0001</v>
      </c>
    </row>
    <row r="9">
      <c r="A9" s="4" t="inlineStr">
        <is>
          <t>Common stock, shares authorized (in shares)</t>
        </is>
      </c>
      <c r="B9" s="6" t="n">
        <v>500000000</v>
      </c>
      <c r="C9" s="6" t="n">
        <v>500000000</v>
      </c>
    </row>
    <row r="10">
      <c r="A10" s="4" t="inlineStr">
        <is>
          <t>Common stock, shares issued (in shares)</t>
        </is>
      </c>
      <c r="B10" s="6" t="n">
        <v>48613714</v>
      </c>
      <c r="C10" s="6" t="n">
        <v>37442663</v>
      </c>
    </row>
    <row r="11">
      <c r="A11" s="4" t="inlineStr">
        <is>
          <t>Common stock, shares outstanding (in shares)</t>
        </is>
      </c>
      <c r="B11" s="6" t="n">
        <v>48613714</v>
      </c>
      <c r="C11" s="6" t="n">
        <v>374426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ccounts Receivable and Significant Customers - Narrative (Details) - USD ($) $ in Thousands</t>
        </is>
      </c>
      <c r="B1" s="2" t="inlineStr">
        <is>
          <t>12 Months Ended</t>
        </is>
      </c>
    </row>
    <row r="2">
      <c r="B2" s="2" t="inlineStr">
        <is>
          <t>Dec. 31, 2023</t>
        </is>
      </c>
      <c r="C2" s="2" t="inlineStr">
        <is>
          <t>Dec. 31, 2022</t>
        </is>
      </c>
    </row>
    <row r="3">
      <c r="A3" s="3" t="inlineStr">
        <is>
          <t>Revenue From Contract With Customer, Accounts Receivable, And Concentration Risk [Line Items]</t>
        </is>
      </c>
      <c r="B3" s="4" t="inlineStr">
        <is>
          <t xml:space="preserve"> </t>
        </is>
      </c>
      <c r="C3" s="4" t="inlineStr">
        <is>
          <t xml:space="preserve"> </t>
        </is>
      </c>
    </row>
    <row r="4">
      <c r="A4" s="4" t="inlineStr">
        <is>
          <t>Revenue contracts, initial term</t>
        </is>
      </c>
      <c r="B4" s="4" t="inlineStr">
        <is>
          <t>1 year</t>
        </is>
      </c>
      <c r="C4" s="4" t="inlineStr">
        <is>
          <t xml:space="preserve"> </t>
        </is>
      </c>
    </row>
    <row r="5">
      <c r="A5" s="4" t="inlineStr">
        <is>
          <t>Accounts receivable, net</t>
        </is>
      </c>
      <c r="B5" s="5" t="n">
        <v>8572</v>
      </c>
      <c r="C5" s="5" t="n">
        <v>6354</v>
      </c>
    </row>
    <row r="6">
      <c r="A6" s="4" t="inlineStr">
        <is>
          <t>Sales commissions, amortization</t>
        </is>
      </c>
      <c r="B6" s="6" t="n">
        <v>601</v>
      </c>
      <c r="C6" s="6" t="n">
        <v>277</v>
      </c>
    </row>
    <row r="7">
      <c r="A7" s="4" t="inlineStr">
        <is>
          <t>Sales commissions, unamortized, current</t>
        </is>
      </c>
      <c r="B7" s="6" t="n">
        <v>494</v>
      </c>
      <c r="C7" s="6" t="n">
        <v>462</v>
      </c>
    </row>
    <row r="8">
      <c r="A8" s="4" t="inlineStr">
        <is>
          <t>Sales commissions, unamortized, noncurrent</t>
        </is>
      </c>
      <c r="B8" s="5" t="n">
        <v>153</v>
      </c>
      <c r="C8" s="5" t="n">
        <v>68</v>
      </c>
    </row>
    <row r="9">
      <c r="A9" s="4" t="inlineStr">
        <is>
          <t>Minimum</t>
        </is>
      </c>
      <c r="B9" s="4" t="inlineStr">
        <is>
          <t xml:space="preserve"> </t>
        </is>
      </c>
      <c r="C9" s="4" t="inlineStr">
        <is>
          <t xml:space="preserve"> </t>
        </is>
      </c>
    </row>
    <row r="10">
      <c r="A10" s="3" t="inlineStr">
        <is>
          <t>Revenue From Contract With Customer, Accounts Receivable, And Concentration Risk [Line Items]</t>
        </is>
      </c>
      <c r="B10" s="4" t="inlineStr">
        <is>
          <t xml:space="preserve"> </t>
        </is>
      </c>
      <c r="C10" s="4" t="inlineStr">
        <is>
          <t xml:space="preserve"> </t>
        </is>
      </c>
    </row>
    <row r="11">
      <c r="A11" s="4" t="inlineStr">
        <is>
          <t>Sales commissions, amortization period</t>
        </is>
      </c>
      <c r="B11" s="4" t="inlineStr">
        <is>
          <t>12 months</t>
        </is>
      </c>
      <c r="C11" s="4" t="inlineStr">
        <is>
          <t xml:space="preserve"> </t>
        </is>
      </c>
    </row>
    <row r="12">
      <c r="A12" s="4" t="inlineStr">
        <is>
          <t>Maximum</t>
        </is>
      </c>
      <c r="B12" s="4" t="inlineStr">
        <is>
          <t xml:space="preserve"> </t>
        </is>
      </c>
      <c r="C12" s="4" t="inlineStr">
        <is>
          <t xml:space="preserve"> </t>
        </is>
      </c>
    </row>
    <row r="13">
      <c r="A13" s="3" t="inlineStr">
        <is>
          <t>Revenue From Contract With Customer, Accounts Receivable, And Concentration Risk [Line Items]</t>
        </is>
      </c>
      <c r="B13" s="4" t="inlineStr">
        <is>
          <t xml:space="preserve"> </t>
        </is>
      </c>
      <c r="C13" s="4" t="inlineStr">
        <is>
          <t xml:space="preserve"> </t>
        </is>
      </c>
    </row>
    <row r="14">
      <c r="A14" s="4" t="inlineStr">
        <is>
          <t>Sales commissions, amortization period</t>
        </is>
      </c>
      <c r="B14" s="4" t="inlineStr">
        <is>
          <t>24 months</t>
        </is>
      </c>
      <c r="C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ccounts Receivable and Significant Customers - Concentration risk (Details) - Customer Concentration Risk</t>
        </is>
      </c>
      <c r="B1" s="2" t="inlineStr">
        <is>
          <t>12 Months Ended</t>
        </is>
      </c>
    </row>
    <row r="2">
      <c r="B2" s="2" t="inlineStr">
        <is>
          <t>Dec. 31, 2023</t>
        </is>
      </c>
      <c r="C2" s="2" t="inlineStr">
        <is>
          <t>Dec. 31, 2022</t>
        </is>
      </c>
    </row>
    <row r="3">
      <c r="A3" s="4" t="inlineStr">
        <is>
          <t>Customer A | Revenue from Contract with Customer Benchmar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3</v>
      </c>
      <c r="C5" s="9" t="n">
        <v>0.18</v>
      </c>
    </row>
    <row r="6">
      <c r="A6" s="4" t="inlineStr">
        <is>
          <t>Customer A | Accounts Receivable Benchmar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35</v>
      </c>
      <c r="C8" s="9" t="n">
        <v>0.19</v>
      </c>
    </row>
    <row r="9">
      <c r="A9" s="4" t="inlineStr">
        <is>
          <t>Customer B | Revenue from Contract with Customer Benchmar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1</v>
      </c>
      <c r="C11" s="9" t="n">
        <v>0.16</v>
      </c>
    </row>
    <row r="12">
      <c r="A12" s="4" t="inlineStr">
        <is>
          <t>Customer C | Revenue from Contract with Customer Benchmar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3</v>
      </c>
      <c r="C14" s="9" t="n">
        <v>0.12</v>
      </c>
    </row>
    <row r="15">
      <c r="A15" s="4" t="inlineStr">
        <is>
          <t>Customer C | Accounts Receivable Benchmar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11</v>
      </c>
      <c r="C17" s="4" t="inlineStr">
        <is>
          <t xml:space="preserve"> </t>
        </is>
      </c>
    </row>
    <row r="18">
      <c r="A18" s="4" t="inlineStr">
        <is>
          <t>Customer D | Accounts Receivable Benchmark</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9" t="n">
        <v>0.1</v>
      </c>
    </row>
    <row r="21">
      <c r="A21" s="4" t="inlineStr">
        <is>
          <t>Customer E | Accounts Receivable Benchmark</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0.1</v>
      </c>
      <c r="C2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5" t="n">
        <v>7230</v>
      </c>
      <c r="C3" s="5" t="n">
        <v>7925</v>
      </c>
    </row>
    <row r="4">
      <c r="A4" s="4" t="inlineStr">
        <is>
          <t>Less: accumulated depreciation</t>
        </is>
      </c>
      <c r="B4" s="6" t="n">
        <v>-3491</v>
      </c>
      <c r="C4" s="6" t="n">
        <v>-6352</v>
      </c>
    </row>
    <row r="5">
      <c r="A5" s="4" t="inlineStr">
        <is>
          <t>Property and equipment, net</t>
        </is>
      </c>
      <c r="B5" s="6" t="n">
        <v>3739</v>
      </c>
      <c r="C5" s="6" t="n">
        <v>1573</v>
      </c>
    </row>
    <row r="6">
      <c r="A6" s="4" t="inlineStr">
        <is>
          <t>Computer hardware, 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4730</v>
      </c>
      <c r="C8" s="6" t="n">
        <v>722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716</v>
      </c>
      <c r="C11" s="6" t="n">
        <v>460</v>
      </c>
    </row>
    <row r="12">
      <c r="A12" s="4" t="inlineStr">
        <is>
          <t>Internally develop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698</v>
      </c>
      <c r="C14" s="6" t="n">
        <v>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693</v>
      </c>
      <c r="C17" s="6" t="n">
        <v>7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393</v>
      </c>
      <c r="C20" s="5" t="n">
        <v>1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1098</v>
      </c>
      <c r="C4" s="5" t="n">
        <v>856</v>
      </c>
    </row>
    <row r="5">
      <c r="A5" s="4" t="inlineStr">
        <is>
          <t>Disposal of computer hardware, software and equipment</t>
        </is>
      </c>
      <c r="B5" s="6" t="n">
        <v>3800</v>
      </c>
      <c r="C5" s="4" t="inlineStr">
        <is>
          <t xml:space="preserve"> </t>
        </is>
      </c>
    </row>
    <row r="6">
      <c r="A6" s="4" t="inlineStr">
        <is>
          <t>Gain on disposal of computer hardware, software and equipment</t>
        </is>
      </c>
      <c r="B6" s="5" t="n">
        <v>41</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5" t="n">
        <v>3860</v>
      </c>
      <c r="C3" s="5" t="n">
        <v>3587</v>
      </c>
    </row>
    <row r="4">
      <c r="A4" s="4" t="inlineStr">
        <is>
          <t>Accrued vendor partner liabilities</t>
        </is>
      </c>
      <c r="B4" s="6" t="n">
        <v>1285</v>
      </c>
      <c r="C4" s="6" t="n">
        <v>871</v>
      </c>
    </row>
    <row r="5">
      <c r="A5" s="4" t="inlineStr">
        <is>
          <t>Accrued other</t>
        </is>
      </c>
      <c r="B5" s="6" t="n">
        <v>913</v>
      </c>
      <c r="C5" s="6" t="n">
        <v>466</v>
      </c>
    </row>
    <row r="6">
      <c r="A6" s="4" t="inlineStr">
        <is>
          <t>Accrued indirect taxes</t>
        </is>
      </c>
      <c r="B6" s="6" t="n">
        <v>393</v>
      </c>
      <c r="C6" s="6" t="n">
        <v>279</v>
      </c>
    </row>
    <row r="7">
      <c r="A7" s="4" t="inlineStr">
        <is>
          <t>Accrued professional fees</t>
        </is>
      </c>
      <c r="B7" s="6" t="n">
        <v>138</v>
      </c>
      <c r="C7" s="6" t="n">
        <v>118</v>
      </c>
    </row>
    <row r="8">
      <c r="A8" s="4" t="inlineStr">
        <is>
          <t>Total accrued expenses and other current liabilities</t>
        </is>
      </c>
      <c r="B8" s="5" t="n">
        <v>6589</v>
      </c>
      <c r="C8" s="5" t="n">
        <v>53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32" customWidth="1" min="2" max="2"/>
    <col width="47" customWidth="1" min="3" max="3"/>
    <col width="33" customWidth="1" min="4" max="4"/>
    <col width="33" customWidth="1" min="5" max="5"/>
    <col width="25" customWidth="1" min="6" max="6"/>
    <col width="22" customWidth="1" min="7" max="7"/>
    <col width="30" customWidth="1" min="8" max="8"/>
  </cols>
  <sheetData>
    <row r="1">
      <c r="A1" s="1" t="inlineStr">
        <is>
          <t>Debt - Narrative (Details)</t>
        </is>
      </c>
      <c r="D1" s="2" t="inlineStr">
        <is>
          <t>12 Months Ended</t>
        </is>
      </c>
    </row>
    <row r="2">
      <c r="B2" s="2" t="inlineStr">
        <is>
          <t>Jun. 12, 2023 $ / shares shares</t>
        </is>
      </c>
      <c r="C2" s="2" t="inlineStr">
        <is>
          <t>May 04, 2022 USD ($) tranche $ / shares shares</t>
        </is>
      </c>
      <c r="D2" s="2" t="inlineStr">
        <is>
          <t>Dec. 31, 2023 USD ($) $ / shares</t>
        </is>
      </c>
      <c r="E2" s="2" t="inlineStr">
        <is>
          <t>Dec. 31, 2022 USD ($) $ / shares</t>
        </is>
      </c>
      <c r="F2" s="2" t="inlineStr">
        <is>
          <t>Jul. 13, 2023 $ / shares</t>
        </is>
      </c>
      <c r="G2" s="2" t="inlineStr">
        <is>
          <t>Mar. 31, 2021 USD ($)</t>
        </is>
      </c>
      <c r="H2" s="2" t="inlineStr">
        <is>
          <t>Mar. 25, 2021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ebt extinguishment</t>
        </is>
      </c>
      <c r="B4" s="4" t="inlineStr">
        <is>
          <t xml:space="preserve"> </t>
        </is>
      </c>
      <c r="C4" s="4" t="inlineStr">
        <is>
          <t xml:space="preserve"> </t>
        </is>
      </c>
      <c r="D4" s="5" t="n">
        <v>0</v>
      </c>
      <c r="E4" s="5" t="n">
        <v>1097000</v>
      </c>
      <c r="F4" s="4" t="inlineStr">
        <is>
          <t xml:space="preserve"> </t>
        </is>
      </c>
      <c r="G4" s="4" t="inlineStr">
        <is>
          <t xml:space="preserve"> </t>
        </is>
      </c>
      <c r="H4" s="4" t="inlineStr">
        <is>
          <t xml:space="preserve"> </t>
        </is>
      </c>
    </row>
    <row r="5">
      <c r="A5" s="4" t="inlineStr">
        <is>
          <t>Common stock, par value (in dollars per share) | $ / shares</t>
        </is>
      </c>
      <c r="B5" s="7" t="n">
        <v>0.0001</v>
      </c>
      <c r="C5" s="7" t="n">
        <v>0.0001</v>
      </c>
      <c r="D5" s="7" t="n">
        <v>0.0001</v>
      </c>
      <c r="E5" s="7" t="n">
        <v>0.0001</v>
      </c>
      <c r="F5" s="4" t="inlineStr">
        <is>
          <t xml:space="preserve"> </t>
        </is>
      </c>
      <c r="G5" s="4" t="inlineStr">
        <is>
          <t xml:space="preserve"> </t>
        </is>
      </c>
      <c r="H5" s="4" t="inlineStr">
        <is>
          <t xml:space="preserve"> </t>
        </is>
      </c>
    </row>
    <row r="6">
      <c r="A6" s="4" t="inlineStr">
        <is>
          <t>SVB Loan Agreement | Warrants Issued May 2022 | Silicon Valley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term</t>
        </is>
      </c>
      <c r="B8" s="4" t="inlineStr">
        <is>
          <t xml:space="preserve"> </t>
        </is>
      </c>
      <c r="C8" s="4" t="inlineStr">
        <is>
          <t>7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rice per warrant (in dollars per share) | $ / shares</t>
        </is>
      </c>
      <c r="B9" s="4" t="inlineStr">
        <is>
          <t xml:space="preserve"> </t>
        </is>
      </c>
      <c r="C9" s="8" t="n">
        <v>2.3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VB Loan Agreement | Maximum | Warrants Issued May 2022 | Silicon Valley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to purchase shares (in shares) | shares</t>
        </is>
      </c>
      <c r="B12" s="4" t="inlineStr">
        <is>
          <t xml:space="preserve"> </t>
        </is>
      </c>
      <c r="C12" s="6" t="n">
        <v>4829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VB Loan Agreement, Amendment One | Warrants Issued June 2023 | Silicon Valley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term</t>
        </is>
      </c>
      <c r="B15" s="4" t="inlineStr">
        <is>
          <t xml:space="preserve"> </t>
        </is>
      </c>
      <c r="C15" s="4" t="inlineStr">
        <is>
          <t>7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per warrant (in dollars per share) | $ / shares</t>
        </is>
      </c>
      <c r="B16" s="8" t="n">
        <v>4.25</v>
      </c>
      <c r="C16" s="4" t="inlineStr">
        <is>
          <t xml:space="preserve"> </t>
        </is>
      </c>
      <c r="D16" s="4" t="inlineStr">
        <is>
          <t xml:space="preserve"> </t>
        </is>
      </c>
      <c r="E16" s="4" t="inlineStr">
        <is>
          <t xml:space="preserve"> </t>
        </is>
      </c>
      <c r="F16" s="8" t="n">
        <v>3.01</v>
      </c>
      <c r="G16" s="4" t="inlineStr">
        <is>
          <t xml:space="preserve"> </t>
        </is>
      </c>
      <c r="H16" s="4" t="inlineStr">
        <is>
          <t xml:space="preserve"> </t>
        </is>
      </c>
    </row>
    <row r="17">
      <c r="A17" s="4" t="inlineStr">
        <is>
          <t>SVB Loan Agreement, Amendment One | Maximum | Warrants Issued June 2023 | Silicon Valley Ban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to purchase shares (in shares) | shares</t>
        </is>
      </c>
      <c r="B19" s="6" t="n">
        <v>1903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cured Debt | Eastward Loan Agreement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principal amount available (up t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7000000</v>
      </c>
    </row>
    <row r="23">
      <c r="A23" s="4" t="inlineStr">
        <is>
          <t>Number of tranches available | tranch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v>
      </c>
    </row>
    <row r="24">
      <c r="A24" s="4" t="inlineStr">
        <is>
          <t>Amount borrowed</t>
        </is>
      </c>
      <c r="B24" s="4" t="inlineStr">
        <is>
          <t xml:space="preserve"> </t>
        </is>
      </c>
      <c r="C24" s="4" t="inlineStr">
        <is>
          <t xml:space="preserve"> </t>
        </is>
      </c>
      <c r="D24" s="4" t="inlineStr">
        <is>
          <t xml:space="preserve"> </t>
        </is>
      </c>
      <c r="E24" s="4" t="inlineStr">
        <is>
          <t xml:space="preserve"> </t>
        </is>
      </c>
      <c r="F24" s="4" t="inlineStr">
        <is>
          <t xml:space="preserve"> </t>
        </is>
      </c>
      <c r="G24" s="5" t="n">
        <v>15000000</v>
      </c>
      <c r="H24" s="4" t="inlineStr">
        <is>
          <t xml:space="preserve"> </t>
        </is>
      </c>
    </row>
    <row r="25">
      <c r="A25" s="4" t="inlineStr">
        <is>
          <t>Loss on debt extinguishment</t>
        </is>
      </c>
      <c r="B25" s="4" t="inlineStr">
        <is>
          <t xml:space="preserve"> </t>
        </is>
      </c>
      <c r="C25" s="4" t="inlineStr">
        <is>
          <t xml:space="preserve"> </t>
        </is>
      </c>
      <c r="D25" s="4" t="inlineStr">
        <is>
          <t xml:space="preserve"> </t>
        </is>
      </c>
      <c r="E25" s="5" t="n">
        <v>1100000</v>
      </c>
      <c r="F25" s="4" t="inlineStr">
        <is>
          <t xml:space="preserve"> </t>
        </is>
      </c>
      <c r="G25" s="4" t="inlineStr">
        <is>
          <t xml:space="preserve"> </t>
        </is>
      </c>
      <c r="H25" s="4" t="inlineStr">
        <is>
          <t xml:space="preserve"> </t>
        </is>
      </c>
    </row>
    <row r="26">
      <c r="A26" s="4" t="inlineStr">
        <is>
          <t>Secured Debt | SVB Loan Agreement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tranches available | tranche</t>
        </is>
      </c>
      <c r="B28" s="4" t="inlineStr">
        <is>
          <t xml:space="preserve"> </t>
        </is>
      </c>
      <c r="C28" s="6" t="n">
        <v>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venant, end of term payment</t>
        </is>
      </c>
      <c r="B29" s="4" t="inlineStr">
        <is>
          <t xml:space="preserve"> </t>
        </is>
      </c>
      <c r="C29" s="5" t="n">
        <v>123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riginal discount</t>
        </is>
      </c>
      <c r="B30" s="4" t="inlineStr">
        <is>
          <t xml:space="preserve"> </t>
        </is>
      </c>
      <c r="C30" s="6" t="n">
        <v>178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rtized discount of interest expense</t>
        </is>
      </c>
      <c r="B31" s="4" t="inlineStr">
        <is>
          <t xml:space="preserve"> </t>
        </is>
      </c>
      <c r="C31" s="4" t="inlineStr">
        <is>
          <t xml:space="preserve"> </t>
        </is>
      </c>
      <c r="D31" s="5" t="n">
        <v>596000</v>
      </c>
      <c r="E31" s="6" t="n">
        <v>265000</v>
      </c>
      <c r="F31" s="4" t="inlineStr">
        <is>
          <t xml:space="preserve"> </t>
        </is>
      </c>
      <c r="G31" s="4" t="inlineStr">
        <is>
          <t xml:space="preserve"> </t>
        </is>
      </c>
      <c r="H31" s="4" t="inlineStr">
        <is>
          <t xml:space="preserve"> </t>
        </is>
      </c>
    </row>
    <row r="32">
      <c r="A32" s="4" t="inlineStr">
        <is>
          <t>Secured Debt | SVB Loan Agreement | Line of Credit | Tranche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principal amount available (up to)</t>
        </is>
      </c>
      <c r="B34" s="4" t="inlineStr">
        <is>
          <t xml:space="preserve"> </t>
        </is>
      </c>
      <c r="C34" s="6" t="n">
        <v>15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cured Debt | SVB Loan Agreement | Line of Credit | Tranche 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principal amount available (up to)</t>
        </is>
      </c>
      <c r="B37" s="4" t="inlineStr">
        <is>
          <t xml:space="preserve"> </t>
        </is>
      </c>
      <c r="C37" s="5" t="n">
        <v>5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cured Debt | SVB Loan Agreement, Amendment One | Line of Credit | Prepayment Fee Component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payment fee, percent of outstanding principal</t>
        </is>
      </c>
      <c r="B40" s="10" t="n">
        <v>0.0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cured Debt | SVB Loan Agreement, Amendment One | Line of Credit | Prepayment Fee Component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payment fee, percent of outstanding principal</t>
        </is>
      </c>
      <c r="B43" s="10" t="n">
        <v>0.0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cured Debt | SVB Loan Agreement, Amendment One | Line of Credit | Prepayment Fee Component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payment fee, percent of outstanding principal</t>
        </is>
      </c>
      <c r="B46" s="10" t="n">
        <v>0.0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cured Debt | SVB Loan Agreement, Amendment One | Line of Credit | Interest Rate Component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t>
        </is>
      </c>
      <c r="B49" s="9" t="n">
        <v>0.0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cured Debt | SVB Loan Agreement, Amendment One | Line of Credit | Interest Rate Component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t>
        </is>
      </c>
      <c r="B52" s="10" t="n">
        <v>0.06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cured Debt | SVB Loan Agreement, Amendment One | Line of Credit | Prime Rate | Interest Rate Component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t>
        </is>
      </c>
      <c r="B55" s="9"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cured Debt | SVB Loan Agreement, Amendment One | Line of Credit | Prime Rate | Interest Rate Component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rate</t>
        </is>
      </c>
      <c r="B58" s="10" t="n">
        <v>0.0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volving Credit Facility | SVB Loan Agreement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mount borrowed</t>
        </is>
      </c>
      <c r="B61" s="4" t="inlineStr">
        <is>
          <t xml:space="preserve"> </t>
        </is>
      </c>
      <c r="C61" s="4" t="inlineStr">
        <is>
          <t xml:space="preserve"> </t>
        </is>
      </c>
      <c r="D61" s="5" t="n">
        <v>0</v>
      </c>
      <c r="E61" s="5" t="n">
        <v>0</v>
      </c>
      <c r="F61" s="4" t="inlineStr">
        <is>
          <t xml:space="preserve"> </t>
        </is>
      </c>
      <c r="G61" s="4" t="inlineStr">
        <is>
          <t xml:space="preserve"> </t>
        </is>
      </c>
      <c r="H61" s="4" t="inlineStr">
        <is>
          <t xml:space="preserve"> </t>
        </is>
      </c>
    </row>
    <row r="62">
      <c r="A62" s="4" t="inlineStr">
        <is>
          <t>Covenant, minimum revenue requirements, trailing measurement period</t>
        </is>
      </c>
      <c r="B62" s="4" t="inlineStr">
        <is>
          <t xml:space="preserve"> </t>
        </is>
      </c>
      <c r="C62" s="4" t="inlineStr">
        <is>
          <t>3 months</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venant, minimum cash and cash equivalents requirement, minimum net cash proceeds from sale of equity</t>
        </is>
      </c>
      <c r="B63" s="4" t="inlineStr">
        <is>
          <t xml:space="preserve"> </t>
        </is>
      </c>
      <c r="C63" s="5" t="n">
        <v>100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olving Credit Facility | SVB Loan Agreement | Line of Credit | Prior to Tranche B Adv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venant, minimum cash and cash equivalents</t>
        </is>
      </c>
      <c r="B66" s="4" t="inlineStr">
        <is>
          <t xml:space="preserve"> </t>
        </is>
      </c>
      <c r="C66" s="6" t="n">
        <v>250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volving Credit Facility | SVB Loan Agreement | Line of Credit | Following Tranche B Adv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venant, minimum cash and cash equivalents</t>
        </is>
      </c>
      <c r="B69" s="4" t="inlineStr">
        <is>
          <t xml:space="preserve"> </t>
        </is>
      </c>
      <c r="C69" s="6" t="n">
        <v>300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volving Credit Facility | SVB Loan Agreement | Line of Credit | Borrowing Component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ggregate principal amount available (up to)</t>
        </is>
      </c>
      <c r="B72" s="4" t="inlineStr">
        <is>
          <t xml:space="preserve"> </t>
        </is>
      </c>
      <c r="C72" s="5" t="n">
        <v>50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volving Credit Facility | SVB Loan Agreement | Line of Credit | Borrowing Component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covenant, percent of eligible accounts</t>
        </is>
      </c>
      <c r="B75" s="4" t="inlineStr">
        <is>
          <t xml:space="preserve"> </t>
        </is>
      </c>
      <c r="C75" s="9" t="n">
        <v>0.8</v>
      </c>
      <c r="D75" s="4" t="inlineStr">
        <is>
          <t xml:space="preserve"> </t>
        </is>
      </c>
      <c r="E75" s="4" t="inlineStr">
        <is>
          <t xml:space="preserve"> </t>
        </is>
      </c>
      <c r="F75" s="4" t="inlineStr">
        <is>
          <t xml:space="preserve"> </t>
        </is>
      </c>
      <c r="G75" s="4" t="inlineStr">
        <is>
          <t xml:space="preserve"> </t>
        </is>
      </c>
      <c r="H75"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ayments under the loan agreement (Details) - Revolving Credit Facility - SVB Loan Agreement - Secured Debt $ in Thousands</t>
        </is>
      </c>
      <c r="B1" s="2" t="inlineStr">
        <is>
          <t>Dec. 31, 2023 USD ($)</t>
        </is>
      </c>
    </row>
    <row r="2">
      <c r="A2" s="3" t="inlineStr">
        <is>
          <t>Debt Instrument [Line Items]</t>
        </is>
      </c>
      <c r="B2" s="4" t="inlineStr">
        <is>
          <t xml:space="preserve"> </t>
        </is>
      </c>
    </row>
    <row r="3">
      <c r="A3" s="4" t="inlineStr">
        <is>
          <t>2024</t>
        </is>
      </c>
      <c r="B3" s="5" t="n">
        <v>5000</v>
      </c>
    </row>
    <row r="4">
      <c r="A4" s="4" t="inlineStr">
        <is>
          <t>2025</t>
        </is>
      </c>
      <c r="B4" s="6" t="n">
        <v>10000</v>
      </c>
    </row>
    <row r="5">
      <c r="A5" s="4" t="inlineStr">
        <is>
          <t>2026</t>
        </is>
      </c>
      <c r="B5" s="6" t="n">
        <v>6225</v>
      </c>
    </row>
    <row r="6">
      <c r="A6" s="4" t="inlineStr">
        <is>
          <t>Total long-term debt, gross</t>
        </is>
      </c>
      <c r="B6" s="6" t="n">
        <v>21225</v>
      </c>
    </row>
    <row r="7">
      <c r="A7" s="4" t="inlineStr">
        <is>
          <t>Less unamortized debt discount</t>
        </is>
      </c>
      <c r="B7" s="6" t="n">
        <v>-922</v>
      </c>
    </row>
    <row r="8">
      <c r="A8" s="4" t="inlineStr">
        <is>
          <t>Loan payable, net of discount</t>
        </is>
      </c>
      <c r="B8" s="6" t="n">
        <v>20303</v>
      </c>
    </row>
    <row r="9">
      <c r="A9" s="4" t="inlineStr">
        <is>
          <t>Less current portion</t>
        </is>
      </c>
      <c r="B9" s="6" t="n">
        <v>-5000</v>
      </c>
    </row>
    <row r="10">
      <c r="A10" s="4" t="inlineStr">
        <is>
          <t>Loan payable, non-current portion</t>
        </is>
      </c>
      <c r="B10" s="5" t="n">
        <v>153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22" customWidth="1" min="2" max="2"/>
    <col width="28" customWidth="1" min="3" max="3"/>
    <col width="21" customWidth="1" min="4" max="4"/>
    <col width="22" customWidth="1" min="5" max="5"/>
    <col width="14" customWidth="1" min="6" max="6"/>
  </cols>
  <sheetData>
    <row r="1">
      <c r="A1" s="1" t="inlineStr">
        <is>
          <t>Leases - Narrative (Details) $ in Thousands</t>
        </is>
      </c>
      <c r="B1" s="2" t="inlineStr">
        <is>
          <t>1 Months Ended</t>
        </is>
      </c>
      <c r="C1" s="2" t="inlineStr">
        <is>
          <t>12 Months Ended</t>
        </is>
      </c>
    </row>
    <row r="2">
      <c r="B2" s="2" t="inlineStr">
        <is>
          <t>Oct. 31, 2023 USD ($)</t>
        </is>
      </c>
      <c r="C2" s="2" t="inlineStr">
        <is>
          <t>Dec. 31, 2023 USD ($) floor</t>
        </is>
      </c>
      <c r="D2" s="2" t="inlineStr">
        <is>
          <t>May 31, 2023 USD ($)</t>
        </is>
      </c>
      <c r="E2" s="2" t="inlineStr">
        <is>
          <t>Dec. 31, 2022 USD ($)</t>
        </is>
      </c>
      <c r="F2" s="2" t="inlineStr">
        <is>
          <t>Dec. 31, 2015</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term extension</t>
        </is>
      </c>
      <c r="B4" s="4" t="inlineStr">
        <is>
          <t>2 years</t>
        </is>
      </c>
      <c r="C4" s="4" t="inlineStr">
        <is>
          <t xml:space="preserve"> </t>
        </is>
      </c>
      <c r="D4" s="4" t="inlineStr">
        <is>
          <t xml:space="preserve"> </t>
        </is>
      </c>
      <c r="E4" s="4" t="inlineStr">
        <is>
          <t xml:space="preserve"> </t>
        </is>
      </c>
      <c r="F4" s="4" t="inlineStr">
        <is>
          <t xml:space="preserve"> </t>
        </is>
      </c>
    </row>
    <row r="5">
      <c r="A5" s="4" t="inlineStr">
        <is>
          <t>Operating lease, liability</t>
        </is>
      </c>
      <c r="B5" s="5" t="n">
        <v>785</v>
      </c>
      <c r="C5" s="5" t="n">
        <v>5543</v>
      </c>
      <c r="D5" s="4" t="inlineStr">
        <is>
          <t xml:space="preserve"> </t>
        </is>
      </c>
      <c r="E5" s="4" t="inlineStr">
        <is>
          <t xml:space="preserve"> </t>
        </is>
      </c>
      <c r="F5" s="4" t="inlineStr">
        <is>
          <t xml:space="preserve"> </t>
        </is>
      </c>
    </row>
    <row r="6">
      <c r="A6" s="4" t="inlineStr">
        <is>
          <t>Operating lease right of use asset</t>
        </is>
      </c>
      <c r="B6" s="5" t="n">
        <v>785</v>
      </c>
      <c r="C6" s="6" t="n">
        <v>5220</v>
      </c>
      <c r="D6" s="4" t="inlineStr">
        <is>
          <t xml:space="preserve"> </t>
        </is>
      </c>
      <c r="E6" s="5" t="n">
        <v>1567</v>
      </c>
      <c r="F6" s="4" t="inlineStr">
        <is>
          <t xml:space="preserve"> </t>
        </is>
      </c>
    </row>
    <row r="7">
      <c r="A7" s="4" t="inlineStr">
        <is>
          <t>Related Party | Bangladesh</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liability</t>
        </is>
      </c>
      <c r="B9" s="4" t="inlineStr">
        <is>
          <t xml:space="preserve"> </t>
        </is>
      </c>
      <c r="C9" s="5" t="n">
        <v>3300</v>
      </c>
      <c r="D9" s="5" t="n">
        <v>130</v>
      </c>
      <c r="E9" s="4" t="inlineStr">
        <is>
          <t xml:space="preserve"> </t>
        </is>
      </c>
      <c r="F9" s="4" t="inlineStr">
        <is>
          <t xml:space="preserve"> </t>
        </is>
      </c>
    </row>
    <row r="10">
      <c r="A10" s="4" t="inlineStr">
        <is>
          <t>Number of additional floors to be leased in 2024 | floor</t>
        </is>
      </c>
      <c r="B10" s="4" t="inlineStr">
        <is>
          <t xml:space="preserve"> </t>
        </is>
      </c>
      <c r="C10" s="6" t="n">
        <v>1</v>
      </c>
      <c r="D10" s="4" t="inlineStr">
        <is>
          <t xml:space="preserve"> </t>
        </is>
      </c>
      <c r="E10" s="4" t="inlineStr">
        <is>
          <t xml:space="preserve"> </t>
        </is>
      </c>
      <c r="F10" s="4" t="inlineStr">
        <is>
          <t xml:space="preserve"> </t>
        </is>
      </c>
    </row>
    <row r="11">
      <c r="A11" s="4" t="inlineStr">
        <is>
          <t>Operating lease term</t>
        </is>
      </c>
      <c r="B11" s="4" t="inlineStr">
        <is>
          <t xml:space="preserve"> </t>
        </is>
      </c>
      <c r="C11" s="4" t="inlineStr">
        <is>
          <t xml:space="preserve"> </t>
        </is>
      </c>
      <c r="D11" s="4" t="inlineStr">
        <is>
          <t>20 months</t>
        </is>
      </c>
      <c r="E11" s="4" t="inlineStr">
        <is>
          <t xml:space="preserve"> </t>
        </is>
      </c>
      <c r="F11" s="4" t="inlineStr">
        <is>
          <t xml:space="preserve"> </t>
        </is>
      </c>
    </row>
    <row r="12">
      <c r="A12" s="4" t="inlineStr">
        <is>
          <t>Operating lease right of use asset</t>
        </is>
      </c>
      <c r="B12" s="4" t="inlineStr">
        <is>
          <t xml:space="preserve"> </t>
        </is>
      </c>
      <c r="C12" s="5" t="n">
        <v>3300</v>
      </c>
      <c r="D12" s="5" t="n">
        <v>130</v>
      </c>
      <c r="E12" s="4" t="inlineStr">
        <is>
          <t xml:space="preserve"> </t>
        </is>
      </c>
      <c r="F12" s="4" t="inlineStr">
        <is>
          <t xml:space="preserve"> </t>
        </is>
      </c>
    </row>
    <row r="13">
      <c r="A13" s="4" t="inlineStr">
        <is>
          <t>Related Party | Ind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liability</t>
        </is>
      </c>
      <c r="B15" s="4" t="inlineStr">
        <is>
          <t xml:space="preserve"> </t>
        </is>
      </c>
      <c r="C15" s="6" t="n">
        <v>485</v>
      </c>
      <c r="D15" s="4" t="inlineStr">
        <is>
          <t xml:space="preserve"> </t>
        </is>
      </c>
      <c r="E15" s="4" t="inlineStr">
        <is>
          <t xml:space="preserve"> </t>
        </is>
      </c>
      <c r="F15" s="4" t="inlineStr">
        <is>
          <t xml:space="preserve"> </t>
        </is>
      </c>
    </row>
    <row r="16">
      <c r="A16" s="4" t="inlineStr">
        <is>
          <t>Operating lease right of use asset</t>
        </is>
      </c>
      <c r="B16" s="4" t="inlineStr">
        <is>
          <t xml:space="preserve"> </t>
        </is>
      </c>
      <c r="C16" s="5" t="n">
        <v>485</v>
      </c>
      <c r="D16" s="4" t="inlineStr">
        <is>
          <t xml:space="preserve"> </t>
        </is>
      </c>
      <c r="E16" s="4" t="inlineStr">
        <is>
          <t xml:space="preserve"> </t>
        </is>
      </c>
      <c r="F16" s="4" t="inlineStr">
        <is>
          <t xml:space="preserve"> </t>
        </is>
      </c>
    </row>
    <row r="17">
      <c r="A17" s="4" t="inlineStr">
        <is>
          <t>Related Party | Bangladesh Subsidiary | Banglades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term</t>
        </is>
      </c>
      <c r="B19" s="4" t="inlineStr">
        <is>
          <t xml:space="preserve"> </t>
        </is>
      </c>
      <c r="C19" s="4" t="inlineStr">
        <is>
          <t>5 years</t>
        </is>
      </c>
      <c r="D19" s="4" t="inlineStr">
        <is>
          <t xml:space="preserve"> </t>
        </is>
      </c>
      <c r="E19" s="4" t="inlineStr">
        <is>
          <t xml:space="preserve"> </t>
        </is>
      </c>
      <c r="F19" s="4" t="inlineStr">
        <is>
          <t>10 years</t>
        </is>
      </c>
    </row>
    <row r="20">
      <c r="A20" s="4" t="inlineStr">
        <is>
          <t>Related Party | India Subsidiary | Indi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term</t>
        </is>
      </c>
      <c r="B22" s="4" t="inlineStr">
        <is>
          <t xml:space="preserve"> </t>
        </is>
      </c>
      <c r="C22" s="4" t="inlineStr">
        <is>
          <t>5 years</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chedule of operating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270</v>
      </c>
      <c r="C4" s="5" t="n">
        <v>762</v>
      </c>
    </row>
    <row r="5">
      <c r="A5" s="4" t="inlineStr">
        <is>
          <t>Short-term lease expense</t>
        </is>
      </c>
      <c r="B5" s="6" t="n">
        <v>433</v>
      </c>
      <c r="C5" s="6" t="n">
        <v>365</v>
      </c>
    </row>
    <row r="6">
      <c r="A6" s="4" t="inlineStr">
        <is>
          <t>Total operating lease cost</t>
        </is>
      </c>
      <c r="B6" s="5" t="n">
        <v>1703</v>
      </c>
      <c r="C6" s="5" t="n">
        <v>11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25" customWidth="1" min="3" max="3"/>
  </cols>
  <sheetData>
    <row r="1">
      <c r="A1" s="1" t="inlineStr">
        <is>
          <t>Leases - Schedule of other lease information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4 years</t>
        </is>
      </c>
      <c r="C3" s="4" t="inlineStr">
        <is>
          <t>2 years 2 months 12 days</t>
        </is>
      </c>
    </row>
    <row r="4">
      <c r="A4" s="4" t="inlineStr">
        <is>
          <t>Weighted-average discount rate</t>
        </is>
      </c>
      <c r="B4" s="10" t="n">
        <v>0.083</v>
      </c>
      <c r="C4" s="9" t="n">
        <v>0.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44855</v>
      </c>
      <c r="C4" s="5" t="n">
        <v>30933</v>
      </c>
    </row>
    <row r="5">
      <c r="A5" s="4" t="inlineStr">
        <is>
          <t>Cost of revenues</t>
        </is>
      </c>
      <c r="B5" s="6" t="n">
        <v>23329</v>
      </c>
      <c r="C5" s="6" t="n">
        <v>16979</v>
      </c>
    </row>
    <row r="6">
      <c r="A6" s="4" t="inlineStr">
        <is>
          <t>Gross profit</t>
        </is>
      </c>
      <c r="B6" s="6" t="n">
        <v>21526</v>
      </c>
      <c r="C6" s="6" t="n">
        <v>13954</v>
      </c>
    </row>
    <row r="7">
      <c r="A7" s="3" t="inlineStr">
        <is>
          <t>Operating expenses:</t>
        </is>
      </c>
      <c r="B7" s="4" t="inlineStr">
        <is>
          <t xml:space="preserve"> </t>
        </is>
      </c>
      <c r="C7" s="4" t="inlineStr">
        <is>
          <t xml:space="preserve"> </t>
        </is>
      </c>
    </row>
    <row r="8">
      <c r="A8" s="4" t="inlineStr">
        <is>
          <t>General and administrative</t>
        </is>
      </c>
      <c r="B8" s="6" t="n">
        <v>18442</v>
      </c>
      <c r="C8" s="6" t="n">
        <v>16893</v>
      </c>
    </row>
    <row r="9">
      <c r="A9" s="4" t="inlineStr">
        <is>
          <t>Sales and marketing</t>
        </is>
      </c>
      <c r="B9" s="6" t="n">
        <v>10687</v>
      </c>
      <c r="C9" s="6" t="n">
        <v>9283</v>
      </c>
    </row>
    <row r="10">
      <c r="A10" s="4" t="inlineStr">
        <is>
          <t>Research and development</t>
        </is>
      </c>
      <c r="B10" s="6" t="n">
        <v>11176</v>
      </c>
      <c r="C10" s="6" t="n">
        <v>10149</v>
      </c>
    </row>
    <row r="11">
      <c r="A11" s="4" t="inlineStr">
        <is>
          <t>Total operating expenses</t>
        </is>
      </c>
      <c r="B11" s="6" t="n">
        <v>40305</v>
      </c>
      <c r="C11" s="6" t="n">
        <v>36325</v>
      </c>
    </row>
    <row r="12">
      <c r="A12" s="4" t="inlineStr">
        <is>
          <t>Loss from operations</t>
        </is>
      </c>
      <c r="B12" s="6" t="n">
        <v>-18779</v>
      </c>
      <c r="C12" s="6" t="n">
        <v>-22371</v>
      </c>
    </row>
    <row r="13">
      <c r="A13" s="3" t="inlineStr">
        <is>
          <t>Other income (expenses):</t>
        </is>
      </c>
      <c r="B13" s="4" t="inlineStr">
        <is>
          <t xml:space="preserve"> </t>
        </is>
      </c>
      <c r="C13" s="4" t="inlineStr">
        <is>
          <t xml:space="preserve"> </t>
        </is>
      </c>
    </row>
    <row r="14">
      <c r="A14" s="4" t="inlineStr">
        <is>
          <t>Interest expense</t>
        </is>
      </c>
      <c r="B14" s="6" t="n">
        <v>-2253</v>
      </c>
      <c r="C14" s="6" t="n">
        <v>-1675</v>
      </c>
    </row>
    <row r="15">
      <c r="A15" s="4" t="inlineStr">
        <is>
          <t>Interest income</t>
        </is>
      </c>
      <c r="B15" s="6" t="n">
        <v>1110</v>
      </c>
      <c r="C15" s="6" t="n">
        <v>245</v>
      </c>
    </row>
    <row r="16">
      <c r="A16" s="4" t="inlineStr">
        <is>
          <t>Loss on debt extinguishment</t>
        </is>
      </c>
      <c r="B16" s="6" t="n">
        <v>0</v>
      </c>
      <c r="C16" s="6" t="n">
        <v>-1097</v>
      </c>
    </row>
    <row r="17">
      <c r="A17" s="4" t="inlineStr">
        <is>
          <t>Change in fair value of warrant liability</t>
        </is>
      </c>
      <c r="B17" s="6" t="n">
        <v>-105</v>
      </c>
      <c r="C17" s="6" t="n">
        <v>0</v>
      </c>
    </row>
    <row r="18">
      <c r="A18" s="4" t="inlineStr">
        <is>
          <t>Other</t>
        </is>
      </c>
      <c r="B18" s="6" t="n">
        <v>1001</v>
      </c>
      <c r="C18" s="6" t="n">
        <v>560</v>
      </c>
    </row>
    <row r="19">
      <c r="A19" s="4" t="inlineStr">
        <is>
          <t>Total other income (expenses)</t>
        </is>
      </c>
      <c r="B19" s="6" t="n">
        <v>-247</v>
      </c>
      <c r="C19" s="6" t="n">
        <v>-1967</v>
      </c>
    </row>
    <row r="20">
      <c r="A20" s="4" t="inlineStr">
        <is>
          <t>Loss before income taxes</t>
        </is>
      </c>
      <c r="B20" s="6" t="n">
        <v>-19026</v>
      </c>
      <c r="C20" s="6" t="n">
        <v>-24338</v>
      </c>
    </row>
    <row r="21">
      <c r="A21" s="4" t="inlineStr">
        <is>
          <t>Income tax expense</t>
        </is>
      </c>
      <c r="B21" s="6" t="n">
        <v>145</v>
      </c>
      <c r="C21" s="6" t="n">
        <v>111</v>
      </c>
    </row>
    <row r="22">
      <c r="A22" s="4" t="inlineStr">
        <is>
          <t>Net loss</t>
        </is>
      </c>
      <c r="B22" s="6" t="n">
        <v>-19171</v>
      </c>
      <c r="C22" s="6" t="n">
        <v>-24449</v>
      </c>
    </row>
    <row r="23">
      <c r="A23" s="3" t="inlineStr">
        <is>
          <t>Other comprehensive loss:</t>
        </is>
      </c>
      <c r="B23" s="4" t="inlineStr">
        <is>
          <t xml:space="preserve"> </t>
        </is>
      </c>
      <c r="C23" s="4" t="inlineStr">
        <is>
          <t xml:space="preserve"> </t>
        </is>
      </c>
    </row>
    <row r="24">
      <c r="A24" s="4" t="inlineStr">
        <is>
          <t>Foreign currency translation adjustment</t>
        </is>
      </c>
      <c r="B24" s="6" t="n">
        <v>-479</v>
      </c>
      <c r="C24" s="6" t="n">
        <v>-370</v>
      </c>
    </row>
    <row r="25">
      <c r="A25" s="4" t="inlineStr">
        <is>
          <t>Total comprehensive loss</t>
        </is>
      </c>
      <c r="B25" s="5" t="n">
        <v>-19650</v>
      </c>
      <c r="C25" s="5" t="n">
        <v>-24819</v>
      </c>
    </row>
    <row r="26">
      <c r="A26" s="4" t="inlineStr">
        <is>
          <t>Net loss per share of common stock, basic (in dollars per share)</t>
        </is>
      </c>
      <c r="B26" s="8" t="n">
        <v>-0.44</v>
      </c>
      <c r="C26" s="8" t="n">
        <v>-0.65</v>
      </c>
    </row>
    <row r="27">
      <c r="A27" s="4" t="inlineStr">
        <is>
          <t>Net loss per share of common stock, diluted (in dollars per share)</t>
        </is>
      </c>
      <c r="B27" s="8" t="n">
        <v>-0.44</v>
      </c>
      <c r="C27" s="8" t="n">
        <v>-0.65</v>
      </c>
    </row>
    <row r="28">
      <c r="A28" s="4" t="inlineStr">
        <is>
          <t>Weighted average shares of common stock outstanding, basic (in shares)</t>
        </is>
      </c>
      <c r="B28" s="6" t="n">
        <v>43946263</v>
      </c>
      <c r="C28" s="6" t="n">
        <v>37418463</v>
      </c>
    </row>
    <row r="29">
      <c r="A29" s="4" t="inlineStr">
        <is>
          <t>Weighted average shares of common stock outstanding, diluted (in shares)</t>
        </is>
      </c>
      <c r="B29" s="6" t="n">
        <v>43946263</v>
      </c>
      <c r="C29" s="6" t="n">
        <v>374184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 Schedule of lease maturities (Details) - USD ($) $ in Thousands</t>
        </is>
      </c>
      <c r="B1" s="2" t="inlineStr">
        <is>
          <t>Dec. 31, 2023</t>
        </is>
      </c>
      <c r="C1" s="2" t="inlineStr">
        <is>
          <t>Oct.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2024</t>
        </is>
      </c>
      <c r="B3" s="5" t="n">
        <v>1554</v>
      </c>
      <c r="C3" s="4" t="inlineStr">
        <is>
          <t xml:space="preserve"> </t>
        </is>
      </c>
      <c r="D3" s="4" t="inlineStr">
        <is>
          <t xml:space="preserve"> </t>
        </is>
      </c>
    </row>
    <row r="4">
      <c r="A4" s="4" t="inlineStr">
        <is>
          <t>2025</t>
        </is>
      </c>
      <c r="B4" s="6" t="n">
        <v>1687</v>
      </c>
      <c r="C4" s="4" t="inlineStr">
        <is>
          <t xml:space="preserve"> </t>
        </is>
      </c>
      <c r="D4" s="4" t="inlineStr">
        <is>
          <t xml:space="preserve"> </t>
        </is>
      </c>
    </row>
    <row r="5">
      <c r="A5" s="4" t="inlineStr">
        <is>
          <t>2026</t>
        </is>
      </c>
      <c r="B5" s="6" t="n">
        <v>1749</v>
      </c>
      <c r="C5" s="4" t="inlineStr">
        <is>
          <t xml:space="preserve"> </t>
        </is>
      </c>
      <c r="D5" s="4" t="inlineStr">
        <is>
          <t xml:space="preserve"> </t>
        </is>
      </c>
    </row>
    <row r="6">
      <c r="A6" s="4" t="inlineStr">
        <is>
          <t>2027</t>
        </is>
      </c>
      <c r="B6" s="6" t="n">
        <v>1077</v>
      </c>
      <c r="C6" s="4" t="inlineStr">
        <is>
          <t xml:space="preserve"> </t>
        </is>
      </c>
      <c r="D6" s="4" t="inlineStr">
        <is>
          <t xml:space="preserve"> </t>
        </is>
      </c>
    </row>
    <row r="7">
      <c r="A7" s="4" t="inlineStr">
        <is>
          <t>2028</t>
        </is>
      </c>
      <c r="B7" s="6" t="n">
        <v>490</v>
      </c>
      <c r="C7" s="4" t="inlineStr">
        <is>
          <t xml:space="preserve"> </t>
        </is>
      </c>
      <c r="D7" s="4" t="inlineStr">
        <is>
          <t xml:space="preserve"> </t>
        </is>
      </c>
    </row>
    <row r="8">
      <c r="A8" s="4" t="inlineStr">
        <is>
          <t>2029</t>
        </is>
      </c>
      <c r="B8" s="6" t="n">
        <v>11</v>
      </c>
      <c r="C8" s="4" t="inlineStr">
        <is>
          <t xml:space="preserve"> </t>
        </is>
      </c>
      <c r="D8" s="4" t="inlineStr">
        <is>
          <t xml:space="preserve"> </t>
        </is>
      </c>
    </row>
    <row r="9">
      <c r="A9" s="4" t="inlineStr">
        <is>
          <t>Total</t>
        </is>
      </c>
      <c r="B9" s="6" t="n">
        <v>6568</v>
      </c>
      <c r="C9" s="4" t="inlineStr">
        <is>
          <t xml:space="preserve"> </t>
        </is>
      </c>
      <c r="D9" s="4" t="inlineStr">
        <is>
          <t xml:space="preserve"> </t>
        </is>
      </c>
    </row>
    <row r="10">
      <c r="A10" s="4" t="inlineStr">
        <is>
          <t>Less: imputed interest</t>
        </is>
      </c>
      <c r="B10" s="6" t="n">
        <v>-1024</v>
      </c>
      <c r="C10" s="4" t="inlineStr">
        <is>
          <t xml:space="preserve"> </t>
        </is>
      </c>
      <c r="D10" s="4" t="inlineStr">
        <is>
          <t xml:space="preserve"> </t>
        </is>
      </c>
    </row>
    <row r="11">
      <c r="A11" s="4" t="inlineStr">
        <is>
          <t>Operating lease liability</t>
        </is>
      </c>
      <c r="B11" s="6" t="n">
        <v>5543</v>
      </c>
      <c r="C11" s="5" t="n">
        <v>785</v>
      </c>
      <c r="D11" s="4" t="inlineStr">
        <is>
          <t xml:space="preserve"> </t>
        </is>
      </c>
    </row>
    <row r="12">
      <c r="A12" s="4" t="inlineStr">
        <is>
          <t>Less: operating lease liability, current portion</t>
        </is>
      </c>
      <c r="B12" s="6" t="n">
        <v>1494</v>
      </c>
      <c r="C12" s="4" t="inlineStr">
        <is>
          <t xml:space="preserve"> </t>
        </is>
      </c>
      <c r="D12" s="5" t="n">
        <v>872</v>
      </c>
    </row>
    <row r="13">
      <c r="A13" s="4" t="inlineStr">
        <is>
          <t>Operating lease liability, net of current portion</t>
        </is>
      </c>
      <c r="B13" s="5" t="n">
        <v>4049</v>
      </c>
      <c r="C13" s="4" t="inlineStr">
        <is>
          <t xml:space="preserve"> </t>
        </is>
      </c>
      <c r="D13" s="5" t="n">
        <v>9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9" customWidth="1" min="2" max="2"/>
    <col width="52" customWidth="1" min="3" max="3"/>
    <col width="40" customWidth="1" min="4" max="4"/>
    <col width="21" customWidth="1" min="5" max="5"/>
    <col width="29" customWidth="1" min="6" max="6"/>
    <col width="45" customWidth="1" min="7" max="7"/>
    <col width="40" customWidth="1" min="8" max="8"/>
    <col width="25" customWidth="1" min="9" max="9"/>
    <col width="20" customWidth="1" min="10" max="10"/>
    <col width="24" customWidth="1" min="11" max="11"/>
  </cols>
  <sheetData>
    <row r="1">
      <c r="A1" s="1" t="inlineStr">
        <is>
          <t>Common Stock and Preferred Stock - Narrative (Details) $ / shares in Units, $ in Thousands</t>
        </is>
      </c>
      <c r="E1" s="2" t="inlineStr">
        <is>
          <t>1 Months Ended</t>
        </is>
      </c>
      <c r="G1" s="2" t="inlineStr">
        <is>
          <t>12 Months Ended</t>
        </is>
      </c>
    </row>
    <row r="2">
      <c r="B2" s="2" t="inlineStr">
        <is>
          <t>Nov. 20, 2023 USD ($) shares</t>
        </is>
      </c>
      <c r="C2" s="2" t="inlineStr">
        <is>
          <t>Jun. 13, 2023 USD ($) trading_day $ / shares shares</t>
        </is>
      </c>
      <c r="D2" s="2" t="inlineStr">
        <is>
          <t>Apr. 19, 2023 USD ($) $ / shares shares</t>
        </is>
      </c>
      <c r="E2" s="2" t="inlineStr">
        <is>
          <t>Nov. 30, 2023 shares</t>
        </is>
      </c>
      <c r="F2" s="2" t="inlineStr">
        <is>
          <t>Apr. 30, 2023 USD ($) shares</t>
        </is>
      </c>
      <c r="G2" s="2" t="inlineStr">
        <is>
          <t>Dec. 31, 2023 USD ($) vote $ / shares shares</t>
        </is>
      </c>
      <c r="H2" s="2" t="inlineStr">
        <is>
          <t>Dec. 31, 2022 USD ($) $ / shares shares</t>
        </is>
      </c>
      <c r="I2" s="2" t="inlineStr">
        <is>
          <t>Jun. 12, 2023 $ / shares</t>
        </is>
      </c>
      <c r="J2" s="2" t="inlineStr">
        <is>
          <t>May 26, 2023 shares</t>
        </is>
      </c>
      <c r="K2" s="2" t="inlineStr">
        <is>
          <t>May 04, 2022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500000000</v>
      </c>
      <c r="H4" s="6" t="n">
        <v>500000000</v>
      </c>
      <c r="I4" s="4" t="inlineStr">
        <is>
          <t xml:space="preserve"> </t>
        </is>
      </c>
      <c r="J4" s="4" t="inlineStr">
        <is>
          <t xml:space="preserve"> </t>
        </is>
      </c>
      <c r="K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7" t="n">
        <v>0.0001</v>
      </c>
      <c r="J5" s="4" t="inlineStr">
        <is>
          <t xml:space="preserve"> </t>
        </is>
      </c>
      <c r="K5" s="7" t="n">
        <v>0.0001</v>
      </c>
    </row>
    <row r="6">
      <c r="A6" s="4" t="inlineStr">
        <is>
          <t>Number of votes per common share | vote</t>
        </is>
      </c>
      <c r="B6" s="4" t="inlineStr">
        <is>
          <t xml:space="preserve"> </t>
        </is>
      </c>
      <c r="C6" s="4" t="inlineStr">
        <is>
          <t xml:space="preserve"> </t>
        </is>
      </c>
      <c r="D6" s="4" t="inlineStr">
        <is>
          <t xml:space="preserve"> </t>
        </is>
      </c>
      <c r="E6" s="4" t="inlineStr">
        <is>
          <t xml:space="preserve"> </t>
        </is>
      </c>
      <c r="F6" s="4" t="inlineStr">
        <is>
          <t xml:space="preserve"> </t>
        </is>
      </c>
      <c r="G6" s="6" t="n">
        <v>1</v>
      </c>
      <c r="H6" s="4" t="inlineStr">
        <is>
          <t xml:space="preserve"> </t>
        </is>
      </c>
      <c r="I6" s="4" t="inlineStr">
        <is>
          <t xml:space="preserve"> </t>
        </is>
      </c>
      <c r="J6" s="4" t="inlineStr">
        <is>
          <t xml:space="preserve"> </t>
        </is>
      </c>
      <c r="K6" s="4" t="inlineStr">
        <is>
          <t xml:space="preserve"> </t>
        </is>
      </c>
    </row>
    <row r="7">
      <c r="A7" s="4" t="inlineStr">
        <is>
          <t>Common stock, number of shares registered for resal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375342</v>
      </c>
      <c r="K7" s="4" t="inlineStr">
        <is>
          <t xml:space="preserve"> </t>
        </is>
      </c>
    </row>
    <row r="8">
      <c r="A8" s="4" t="inlineStr">
        <is>
          <t>Common stock, shares issued (in shares)</t>
        </is>
      </c>
      <c r="B8" s="6" t="n">
        <v>7187500</v>
      </c>
      <c r="C8" s="4" t="inlineStr">
        <is>
          <t xml:space="preserve"> </t>
        </is>
      </c>
      <c r="D8" s="4" t="inlineStr">
        <is>
          <t xml:space="preserve"> </t>
        </is>
      </c>
      <c r="E8" s="6" t="n">
        <v>7187500</v>
      </c>
      <c r="F8" s="6" t="n">
        <v>3125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sale of common stock | $</t>
        </is>
      </c>
      <c r="B9" s="5" t="n">
        <v>26300</v>
      </c>
      <c r="C9" s="4" t="inlineStr">
        <is>
          <t xml:space="preserve"> </t>
        </is>
      </c>
      <c r="D9" s="4" t="inlineStr">
        <is>
          <t xml:space="preserve"> </t>
        </is>
      </c>
      <c r="E9" s="4" t="inlineStr">
        <is>
          <t xml:space="preserve"> </t>
        </is>
      </c>
      <c r="F9" s="5" t="n">
        <v>11800</v>
      </c>
      <c r="G9" s="5" t="n">
        <v>38735</v>
      </c>
      <c r="H9" s="5" t="n">
        <v>0</v>
      </c>
      <c r="I9" s="4" t="inlineStr">
        <is>
          <t xml:space="preserve"> </t>
        </is>
      </c>
      <c r="J9" s="4" t="inlineStr">
        <is>
          <t xml:space="preserve"> </t>
        </is>
      </c>
      <c r="K9" s="4" t="inlineStr">
        <is>
          <t xml:space="preserve"> </t>
        </is>
      </c>
    </row>
    <row r="10">
      <c r="A10" s="4" t="inlineStr">
        <is>
          <t>Direct financing costs | $</t>
        </is>
      </c>
      <c r="B10" s="5" t="n">
        <v>2500</v>
      </c>
      <c r="C10" s="4" t="inlineStr">
        <is>
          <t xml:space="preserve"> </t>
        </is>
      </c>
      <c r="D10" s="4" t="inlineStr">
        <is>
          <t xml:space="preserve"> </t>
        </is>
      </c>
      <c r="E10" s="4" t="inlineStr">
        <is>
          <t xml:space="preserve"> </t>
        </is>
      </c>
      <c r="F10" s="5" t="n">
        <v>19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0000000</v>
      </c>
      <c r="H11" s="6" t="n">
        <v>10000000</v>
      </c>
      <c r="I11" s="4" t="inlineStr">
        <is>
          <t xml:space="preserve"> </t>
        </is>
      </c>
      <c r="J11" s="4" t="inlineStr">
        <is>
          <t xml:space="preserve"> </t>
        </is>
      </c>
      <c r="K11" s="4" t="inlineStr">
        <is>
          <t xml:space="preserve"> </t>
        </is>
      </c>
    </row>
    <row r="12">
      <c r="A12" s="4" t="inlineStr">
        <is>
          <t>Preferred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0.0001</v>
      </c>
      <c r="H12" s="7" t="n">
        <v>0.0001</v>
      </c>
      <c r="I12" s="4" t="inlineStr">
        <is>
          <t xml:space="preserve"> </t>
        </is>
      </c>
      <c r="J12" s="4" t="inlineStr">
        <is>
          <t xml:space="preserve"> </t>
        </is>
      </c>
      <c r="K12" s="4" t="inlineStr">
        <is>
          <t xml:space="preserve"> </t>
        </is>
      </c>
    </row>
    <row r="13">
      <c r="A13" s="4" t="inlineStr">
        <is>
          <t>Preferred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c r="I13" s="4" t="inlineStr">
        <is>
          <t xml:space="preserve"> </t>
        </is>
      </c>
      <c r="J13" s="4" t="inlineStr">
        <is>
          <t xml:space="preserve"> </t>
        </is>
      </c>
      <c r="K13" s="4" t="inlineStr">
        <is>
          <t xml:space="preserve"> </t>
        </is>
      </c>
    </row>
    <row r="14">
      <c r="A14" s="4" t="inlineStr">
        <is>
          <t>Preferred stock,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c r="I14" s="4" t="inlineStr">
        <is>
          <t xml:space="preserve"> </t>
        </is>
      </c>
      <c r="J14" s="4" t="inlineStr">
        <is>
          <t xml:space="preserve"> </t>
        </is>
      </c>
      <c r="K14" s="4" t="inlineStr">
        <is>
          <t xml:space="preserve"> </t>
        </is>
      </c>
    </row>
    <row r="15">
      <c r="A15" s="4" t="inlineStr">
        <is>
          <t>Redmi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with rights to sell, maximum number of shares (in shares)</t>
        </is>
      </c>
      <c r="B17" s="4" t="inlineStr">
        <is>
          <t xml:space="preserve"> </t>
        </is>
      </c>
      <c r="C17" s="6" t="n">
        <v>31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with rights to sell, purchase price if sold (in dollars per share) | $ / shares</t>
        </is>
      </c>
      <c r="B18" s="4" t="inlineStr">
        <is>
          <t xml:space="preserve"> </t>
        </is>
      </c>
      <c r="C18" s="8" t="n">
        <v>1.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with rights to sell, aggregate purchase price if sold | $</t>
        </is>
      </c>
      <c r="B19" s="4" t="inlineStr">
        <is>
          <t xml:space="preserve"> </t>
        </is>
      </c>
      <c r="C19" s="5" t="n">
        <v>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with rights to sell, right not to purchase covenant, minimum share price per share (less than) (in dollars per share) | $ / shares</t>
        </is>
      </c>
      <c r="B20" s="4" t="inlineStr">
        <is>
          <t xml:space="preserve"> </t>
        </is>
      </c>
      <c r="C20" s="8" t="n">
        <v>1.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with rights to sell, right not to purchase covenant, minimum share price per share, number of consecutive trading days | trading_day</t>
        </is>
      </c>
      <c r="B21" s="4" t="inlineStr">
        <is>
          <t xml:space="preserve"> </t>
        </is>
      </c>
      <c r="C21" s="6" t="n">
        <v>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with rights to sell, right not to purchase covenant, anniversary period following purchase agreement effective date</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unded Warrants, Securities Purchase Agreement | Redmile and HINSIGHT-AUGX HOLDING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ce per share subtracted from the purchase price of warrant (in dollars per share) | $ / shares</t>
        </is>
      </c>
      <c r="B25" s="4" t="inlineStr">
        <is>
          <t xml:space="preserve"> </t>
        </is>
      </c>
      <c r="C25" s="4" t="inlineStr">
        <is>
          <t xml:space="preserve"> </t>
        </is>
      </c>
      <c r="D25" s="7" t="n">
        <v>0.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price per warrant (in dollars per share) | $ / shares</t>
        </is>
      </c>
      <c r="B26" s="4" t="inlineStr">
        <is>
          <t xml:space="preserve"> </t>
        </is>
      </c>
      <c r="C26" s="4" t="inlineStr">
        <is>
          <t xml:space="preserve"> </t>
        </is>
      </c>
      <c r="D26" s="11" t="n">
        <v>0.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reakeven Warrants, Securities Purchase Agreement | Redmile and HINSIGHT-AUGX HOLDING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price per warrant (in dollars per share) | $ / shares</t>
        </is>
      </c>
      <c r="B29" s="4" t="inlineStr">
        <is>
          <t xml:space="preserve"> </t>
        </is>
      </c>
      <c r="C29" s="4" t="inlineStr">
        <is>
          <t xml:space="preserve"> </t>
        </is>
      </c>
      <c r="D29" s="8" t="n">
        <v>1.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expiration period</t>
        </is>
      </c>
      <c r="B30" s="4" t="inlineStr">
        <is>
          <t xml:space="preserve"> </t>
        </is>
      </c>
      <c r="C30" s="4" t="inlineStr">
        <is>
          <t xml:space="preserve"> </t>
        </is>
      </c>
      <c r="D30" s="4" t="inlineStr">
        <is>
          <t>7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 Pre-funded Warrants, Securities Purchase Agreement | Redmile and HINSIGHT-AUGX HOLDING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to purchase shares (in shares)</t>
        </is>
      </c>
      <c r="B33" s="4" t="inlineStr">
        <is>
          <t xml:space="preserve"> </t>
        </is>
      </c>
      <c r="C33" s="4" t="inlineStr">
        <is>
          <t xml:space="preserve"> </t>
        </is>
      </c>
      <c r="D33" s="6" t="n">
        <v>437527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 Breakeven Warrants, Securities Purchase Agreement | Redmile and HINSIGHT-AUGX HOLDING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to purchase shares (in shares)</t>
        </is>
      </c>
      <c r="B36" s="4" t="inlineStr">
        <is>
          <t xml:space="preserve"> </t>
        </is>
      </c>
      <c r="C36" s="4" t="inlineStr">
        <is>
          <t xml:space="preserve"> </t>
        </is>
      </c>
      <c r="D36" s="6" t="n">
        <v>187506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curities Purchase Agreement Offering | Redmile and HINSIGHT-AUGX HOLDING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ale of stock, aggregate consideration received | $</t>
        </is>
      </c>
      <c r="B39" s="4" t="inlineStr">
        <is>
          <t xml:space="preserve"> </t>
        </is>
      </c>
      <c r="C39" s="4" t="inlineStr">
        <is>
          <t xml:space="preserve"> </t>
        </is>
      </c>
      <c r="D39" s="5" t="n">
        <v>12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ale of stock, number of shares issued (in shares)</t>
        </is>
      </c>
      <c r="B40" s="4" t="inlineStr">
        <is>
          <t xml:space="preserve"> </t>
        </is>
      </c>
      <c r="C40" s="4" t="inlineStr">
        <is>
          <t xml:space="preserve"> </t>
        </is>
      </c>
      <c r="D40" s="6" t="n">
        <v>312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ale of stock, purchase price (in dollars per share) | $ / shares</t>
        </is>
      </c>
      <c r="B41" s="4" t="inlineStr">
        <is>
          <t xml:space="preserve"> </t>
        </is>
      </c>
      <c r="C41" s="4" t="inlineStr">
        <is>
          <t xml:space="preserve"> </t>
        </is>
      </c>
      <c r="D41" s="8" t="n">
        <v>1.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Common Stock and Preferred Stock - Schedule of warrants outstanding to acquire shares of its common stock (Details)</t>
        </is>
      </c>
      <c r="B1" s="2" t="inlineStr">
        <is>
          <t>12 Months Ended</t>
        </is>
      </c>
    </row>
    <row r="2">
      <c r="B2" s="2" t="inlineStr">
        <is>
          <t>Dec. 31, 2023 $ / shares shares</t>
        </is>
      </c>
    </row>
    <row r="3">
      <c r="A3" s="3" t="inlineStr">
        <is>
          <t>Class of Warrant or Right [Line Items]</t>
        </is>
      </c>
      <c r="B3" s="4" t="inlineStr">
        <is>
          <t xml:space="preserve"> </t>
        </is>
      </c>
    </row>
    <row r="4">
      <c r="A4" s="4" t="inlineStr">
        <is>
          <t>Shares of Common Stock Issuable upon Exercise of Warrants (in shares)</t>
        </is>
      </c>
      <c r="B4" s="6" t="n">
        <v>8748030</v>
      </c>
    </row>
    <row r="5">
      <c r="A5" s="4" t="inlineStr">
        <is>
          <t>Warrants, Expire October 25, 2024</t>
        </is>
      </c>
      <c r="B5" s="4" t="inlineStr">
        <is>
          <t xml:space="preserve"> </t>
        </is>
      </c>
    </row>
    <row r="6">
      <c r="A6" s="3" t="inlineStr">
        <is>
          <t>Class of Warrant or Right [Line Items]</t>
        </is>
      </c>
      <c r="B6" s="4" t="inlineStr">
        <is>
          <t xml:space="preserve"> </t>
        </is>
      </c>
    </row>
    <row r="7">
      <c r="A7" s="4" t="inlineStr">
        <is>
          <t>Expiration Date</t>
        </is>
      </c>
      <c r="B7" s="4" t="inlineStr">
        <is>
          <t>Oct. 25,  2024</t>
        </is>
      </c>
    </row>
    <row r="8">
      <c r="A8" s="4" t="inlineStr">
        <is>
          <t>Shares of Common Stock Issuable upon Exercise of Warrants (in shares)</t>
        </is>
      </c>
      <c r="B8" s="6" t="n">
        <v>346500</v>
      </c>
    </row>
    <row r="9">
      <c r="A9" s="4" t="inlineStr">
        <is>
          <t>Exercise Price Per Warrant (in dollars per share) | $ / shares</t>
        </is>
      </c>
      <c r="B9" s="5" t="n">
        <v>3</v>
      </c>
    </row>
    <row r="10">
      <c r="A10" s="4" t="inlineStr">
        <is>
          <t>Warrants, Expire June 11, 2025</t>
        </is>
      </c>
      <c r="B10" s="4" t="inlineStr">
        <is>
          <t xml:space="preserve"> </t>
        </is>
      </c>
    </row>
    <row r="11">
      <c r="A11" s="3" t="inlineStr">
        <is>
          <t>Class of Warrant or Right [Line Items]</t>
        </is>
      </c>
      <c r="B11" s="4" t="inlineStr">
        <is>
          <t xml:space="preserve"> </t>
        </is>
      </c>
    </row>
    <row r="12">
      <c r="A12" s="4" t="inlineStr">
        <is>
          <t>Expiration Date</t>
        </is>
      </c>
      <c r="B12" s="4" t="inlineStr">
        <is>
          <t>Jun. 11,  2025</t>
        </is>
      </c>
    </row>
    <row r="13">
      <c r="A13" s="4" t="inlineStr">
        <is>
          <t>Shares of Common Stock Issuable upon Exercise of Warrants (in shares)</t>
        </is>
      </c>
      <c r="B13" s="6" t="n">
        <v>234</v>
      </c>
    </row>
    <row r="14">
      <c r="A14" s="4" t="inlineStr">
        <is>
          <t>Exercise Price Per Warrant (in dollars per share) | $ / shares</t>
        </is>
      </c>
      <c r="B14" s="8" t="n">
        <v>96.23999999999999</v>
      </c>
    </row>
    <row r="15">
      <c r="A15" s="4" t="inlineStr">
        <is>
          <t>Warrants, Expire November 13, 2025</t>
        </is>
      </c>
      <c r="B15" s="4" t="inlineStr">
        <is>
          <t xml:space="preserve"> </t>
        </is>
      </c>
    </row>
    <row r="16">
      <c r="A16" s="3" t="inlineStr">
        <is>
          <t>Class of Warrant or Right [Line Items]</t>
        </is>
      </c>
      <c r="B16" s="4" t="inlineStr">
        <is>
          <t xml:space="preserve"> </t>
        </is>
      </c>
    </row>
    <row r="17">
      <c r="A17" s="4" t="inlineStr">
        <is>
          <t>Expiration Date</t>
        </is>
      </c>
      <c r="B17" s="4" t="inlineStr">
        <is>
          <t>Nov. 13,  2025</t>
        </is>
      </c>
    </row>
    <row r="18">
      <c r="A18" s="4" t="inlineStr">
        <is>
          <t>Shares of Common Stock Issuable upon Exercise of Warrants (in shares)</t>
        </is>
      </c>
      <c r="B18" s="6" t="n">
        <v>84964</v>
      </c>
    </row>
    <row r="19">
      <c r="A19" s="4" t="inlineStr">
        <is>
          <t>Exercise Price Per Warrant (in dollars per share) | $ / shares</t>
        </is>
      </c>
      <c r="B19" s="5" t="n">
        <v>3</v>
      </c>
    </row>
    <row r="20">
      <c r="A20" s="4" t="inlineStr">
        <is>
          <t>Warrants, Expire July 28, 2027</t>
        </is>
      </c>
      <c r="B20" s="4" t="inlineStr">
        <is>
          <t xml:space="preserve"> </t>
        </is>
      </c>
    </row>
    <row r="21">
      <c r="A21" s="3" t="inlineStr">
        <is>
          <t>Class of Warrant or Right [Line Items]</t>
        </is>
      </c>
      <c r="B21" s="4" t="inlineStr">
        <is>
          <t xml:space="preserve"> </t>
        </is>
      </c>
    </row>
    <row r="22">
      <c r="A22" s="4" t="inlineStr">
        <is>
          <t>Expiration Date</t>
        </is>
      </c>
      <c r="B22" s="4" t="inlineStr">
        <is>
          <t>Jul. 28,  2027</t>
        </is>
      </c>
    </row>
    <row r="23">
      <c r="A23" s="4" t="inlineStr">
        <is>
          <t>Shares of Common Stock Issuable upon Exercise of Warrants (in shares)</t>
        </is>
      </c>
      <c r="B23" s="6" t="n">
        <v>91</v>
      </c>
    </row>
    <row r="24">
      <c r="A24" s="4" t="inlineStr">
        <is>
          <t>Exercise Price Per Warrant (in dollars per share) | $ / shares</t>
        </is>
      </c>
      <c r="B24" s="8" t="n">
        <v>106.17</v>
      </c>
    </row>
    <row r="25">
      <c r="A25" s="4" t="inlineStr">
        <is>
          <t>Warrants, Expire August 28, 2028</t>
        </is>
      </c>
      <c r="B25" s="4" t="inlineStr">
        <is>
          <t xml:space="preserve"> </t>
        </is>
      </c>
    </row>
    <row r="26">
      <c r="A26" s="3" t="inlineStr">
        <is>
          <t>Class of Warrant or Right [Line Items]</t>
        </is>
      </c>
      <c r="B26" s="4" t="inlineStr">
        <is>
          <t xml:space="preserve"> </t>
        </is>
      </c>
    </row>
    <row r="27">
      <c r="A27" s="4" t="inlineStr">
        <is>
          <t>Expiration Date</t>
        </is>
      </c>
      <c r="B27" s="4" t="inlineStr">
        <is>
          <t>Aug. 28,  2028</t>
        </is>
      </c>
    </row>
    <row r="28">
      <c r="A28" s="4" t="inlineStr">
        <is>
          <t>Shares of Common Stock Issuable upon Exercise of Warrants (in shares)</t>
        </is>
      </c>
      <c r="B28" s="6" t="n">
        <v>1052</v>
      </c>
    </row>
    <row r="29">
      <c r="A29" s="4" t="inlineStr">
        <is>
          <t>Exercise Price Per Warrant (in dollars per share) | $ / shares</t>
        </is>
      </c>
      <c r="B29" s="8" t="n">
        <v>39.76</v>
      </c>
    </row>
    <row r="30">
      <c r="A30" s="4" t="inlineStr">
        <is>
          <t>Warrants, Expire May 4, 2029</t>
        </is>
      </c>
      <c r="B30" s="4" t="inlineStr">
        <is>
          <t xml:space="preserve"> </t>
        </is>
      </c>
    </row>
    <row r="31">
      <c r="A31" s="3" t="inlineStr">
        <is>
          <t>Class of Warrant or Right [Line Items]</t>
        </is>
      </c>
      <c r="B31" s="4" t="inlineStr">
        <is>
          <t xml:space="preserve"> </t>
        </is>
      </c>
    </row>
    <row r="32">
      <c r="A32" s="4" t="inlineStr">
        <is>
          <t>Expiration Date</t>
        </is>
      </c>
      <c r="B32" s="4" t="inlineStr">
        <is>
          <t>May  04,  2029</t>
        </is>
      </c>
    </row>
    <row r="33">
      <c r="A33" s="4" t="inlineStr">
        <is>
          <t>Shares of Common Stock Issuable upon Exercise of Warrants (in shares)</t>
        </is>
      </c>
      <c r="B33" s="6" t="n">
        <v>48295</v>
      </c>
    </row>
    <row r="34">
      <c r="A34" s="4" t="inlineStr">
        <is>
          <t>Exercise Price Per Warrant (in dollars per share) | $ / shares</t>
        </is>
      </c>
      <c r="B34" s="5" t="n">
        <v>4</v>
      </c>
    </row>
    <row r="35">
      <c r="A35" s="4" t="inlineStr">
        <is>
          <t>Warrants, Expire September 2, 2029</t>
        </is>
      </c>
      <c r="B35" s="4" t="inlineStr">
        <is>
          <t xml:space="preserve"> </t>
        </is>
      </c>
    </row>
    <row r="36">
      <c r="A36" s="3" t="inlineStr">
        <is>
          <t>Class of Warrant or Right [Line Items]</t>
        </is>
      </c>
      <c r="B36" s="4" t="inlineStr">
        <is>
          <t xml:space="preserve"> </t>
        </is>
      </c>
    </row>
    <row r="37">
      <c r="A37" s="4" t="inlineStr">
        <is>
          <t>Expiration Date</t>
        </is>
      </c>
      <c r="B37" s="4" t="inlineStr">
        <is>
          <t>Sep.  02,  2029</t>
        </is>
      </c>
    </row>
    <row r="38">
      <c r="A38" s="4" t="inlineStr">
        <is>
          <t>Shares of Common Stock Issuable upon Exercise of Warrants (in shares)</t>
        </is>
      </c>
      <c r="B38" s="6" t="n">
        <v>1826222</v>
      </c>
    </row>
    <row r="39">
      <c r="A39" s="4" t="inlineStr">
        <is>
          <t>Exercise Price Per Warrant (in dollars per share) | $ / shares</t>
        </is>
      </c>
      <c r="B39" s="8" t="n">
        <v>2.88</v>
      </c>
    </row>
    <row r="40">
      <c r="A40" s="4" t="inlineStr">
        <is>
          <t>Warrants, Expire April 30, 2030</t>
        </is>
      </c>
      <c r="B40" s="4" t="inlineStr">
        <is>
          <t xml:space="preserve"> </t>
        </is>
      </c>
    </row>
    <row r="41">
      <c r="A41" s="3" t="inlineStr">
        <is>
          <t>Class of Warrant or Right [Line Items]</t>
        </is>
      </c>
      <c r="B41" s="4" t="inlineStr">
        <is>
          <t xml:space="preserve"> </t>
        </is>
      </c>
    </row>
    <row r="42">
      <c r="A42" s="4" t="inlineStr">
        <is>
          <t>Expiration Date</t>
        </is>
      </c>
      <c r="B42" s="4" t="inlineStr">
        <is>
          <t>Apr. 30,  2030</t>
        </is>
      </c>
    </row>
    <row r="43">
      <c r="A43" s="4" t="inlineStr">
        <is>
          <t>Shares of Common Stock Issuable upon Exercise of Warrants (in shares)</t>
        </is>
      </c>
      <c r="B43" s="6" t="n">
        <v>1875069</v>
      </c>
    </row>
    <row r="44">
      <c r="A44" s="4" t="inlineStr">
        <is>
          <t>Exercise Price Per Warrant (in dollars per share) | $ / shares</t>
        </is>
      </c>
      <c r="B44" s="8" t="n">
        <v>1.75</v>
      </c>
    </row>
    <row r="45">
      <c r="A45" s="4" t="inlineStr">
        <is>
          <t>Warrants, Expire June 13, 2030</t>
        </is>
      </c>
      <c r="B45" s="4" t="inlineStr">
        <is>
          <t xml:space="preserve"> </t>
        </is>
      </c>
    </row>
    <row r="46">
      <c r="A46" s="3" t="inlineStr">
        <is>
          <t>Class of Warrant or Right [Line Items]</t>
        </is>
      </c>
      <c r="B46" s="4" t="inlineStr">
        <is>
          <t xml:space="preserve"> </t>
        </is>
      </c>
    </row>
    <row r="47">
      <c r="A47" s="4" t="inlineStr">
        <is>
          <t>Expiration Date</t>
        </is>
      </c>
      <c r="B47" s="4" t="inlineStr">
        <is>
          <t>Jun. 13,  2030</t>
        </is>
      </c>
    </row>
    <row r="48">
      <c r="A48" s="4" t="inlineStr">
        <is>
          <t>Shares of Common Stock Issuable upon Exercise of Warrants (in shares)</t>
        </is>
      </c>
      <c r="B48" s="6" t="n">
        <v>190330</v>
      </c>
    </row>
    <row r="49">
      <c r="A49" s="4" t="inlineStr">
        <is>
          <t>Exercise Price Per Warrant (in dollars per share) | $ / shares</t>
        </is>
      </c>
      <c r="B49" s="8" t="n">
        <v>3.01</v>
      </c>
    </row>
    <row r="50">
      <c r="A50" s="4" t="inlineStr">
        <is>
          <t>Warrants, Perpetual Expiration</t>
        </is>
      </c>
      <c r="B50" s="4" t="inlineStr">
        <is>
          <t xml:space="preserve"> </t>
        </is>
      </c>
    </row>
    <row r="51">
      <c r="A51" s="3" t="inlineStr">
        <is>
          <t>Class of Warrant or Right [Line Items]</t>
        </is>
      </c>
      <c r="B51" s="4" t="inlineStr">
        <is>
          <t xml:space="preserve"> </t>
        </is>
      </c>
    </row>
    <row r="52">
      <c r="A52" s="4" t="inlineStr">
        <is>
          <t>Shares of Common Stock Issuable upon Exercise of Warrants (in shares)</t>
        </is>
      </c>
      <c r="B52" s="6" t="n">
        <v>4375273</v>
      </c>
    </row>
    <row r="53">
      <c r="A53" s="4" t="inlineStr">
        <is>
          <t>Exercise Price Per Warrant (in dollars per share) | $ / shares</t>
        </is>
      </c>
      <c r="B53" s="7" t="n">
        <v>0.0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19171</v>
      </c>
      <c r="C4" s="5" t="n">
        <v>-24449</v>
      </c>
    </row>
    <row r="5">
      <c r="A5" s="3" t="inlineStr">
        <is>
          <t>Denominator</t>
        </is>
      </c>
      <c r="B5" s="4" t="inlineStr">
        <is>
          <t xml:space="preserve"> </t>
        </is>
      </c>
      <c r="C5" s="4" t="inlineStr">
        <is>
          <t xml:space="preserve"> </t>
        </is>
      </c>
    </row>
    <row r="6">
      <c r="A6" s="4" t="inlineStr">
        <is>
          <t>Weighted average shares, basic (in shares)</t>
        </is>
      </c>
      <c r="B6" s="6" t="n">
        <v>43946263</v>
      </c>
      <c r="C6" s="6" t="n">
        <v>37418463</v>
      </c>
    </row>
    <row r="7">
      <c r="A7" s="4" t="inlineStr">
        <is>
          <t>Weighted average shares, diluted (in shares)</t>
        </is>
      </c>
      <c r="B7" s="6" t="n">
        <v>43946263</v>
      </c>
      <c r="C7" s="6" t="n">
        <v>37418463</v>
      </c>
    </row>
    <row r="8">
      <c r="A8" s="4" t="inlineStr">
        <is>
          <t>Net loss per share, basic (in dollars per share)</t>
        </is>
      </c>
      <c r="B8" s="8" t="n">
        <v>-0.44</v>
      </c>
      <c r="C8" s="8" t="n">
        <v>-0.65</v>
      </c>
    </row>
    <row r="9">
      <c r="A9" s="4" t="inlineStr">
        <is>
          <t>Net loss per share, diluted (in dollars per share)</t>
        </is>
      </c>
      <c r="B9" s="8" t="n">
        <v>-0.44</v>
      </c>
      <c r="C9" s="8" t="n">
        <v>-0.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excluded from computation of diluted weighted-average shares (in shares)</t>
        </is>
      </c>
      <c r="B4" s="6" t="n">
        <v>14019034</v>
      </c>
      <c r="C4" s="6" t="n">
        <v>11299681</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excluded from computation of diluted weighted-average shares (in shares)</t>
        </is>
      </c>
      <c r="B7" s="6" t="n">
        <v>4372757</v>
      </c>
      <c r="C7" s="6" t="n">
        <v>2801703</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excluded from computation of diluted weighted-average shares (in shares)</t>
        </is>
      </c>
      <c r="B10" s="6" t="n">
        <v>9342589</v>
      </c>
      <c r="C10" s="6" t="n">
        <v>8234823</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excluded from computation of diluted weighted-average shares (in shares)</t>
        </is>
      </c>
      <c r="B13" s="6" t="n">
        <v>303688</v>
      </c>
      <c r="C13" s="6" t="n">
        <v>2631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4" customWidth="1" min="2" max="2"/>
    <col width="40" customWidth="1" min="3" max="3"/>
    <col width="33" customWidth="1" min="4" max="4"/>
  </cols>
  <sheetData>
    <row r="1">
      <c r="A1" s="1" t="inlineStr">
        <is>
          <t>Equity Incentive Plan - Narrative (Details) - 2020 Plan $ / shares in Units, $ in Thousands</t>
        </is>
      </c>
      <c r="B1" s="2" t="inlineStr">
        <is>
          <t>1 Months Ended</t>
        </is>
      </c>
      <c r="C1" s="2" t="inlineStr">
        <is>
          <t>12 Months Ended</t>
        </is>
      </c>
    </row>
    <row r="2">
      <c r="B2" s="2" t="inlineStr">
        <is>
          <t>Mar. 31, 2021 trading_day $ / shares shares</t>
        </is>
      </c>
      <c r="C2" s="2" t="inlineStr">
        <is>
          <t>Dec. 31, 2023 USD ($) $ / shares shares</t>
        </is>
      </c>
      <c r="D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reserved for issuance, annual increase criteria, total number of common shares outstanding, percent (lesser of)</t>
        </is>
      </c>
      <c r="B4" s="4" t="inlineStr">
        <is>
          <t xml:space="preserve"> </t>
        </is>
      </c>
      <c r="C4" s="9" t="n">
        <v>0.05</v>
      </c>
      <c r="D4" s="4" t="inlineStr">
        <is>
          <t xml:space="preserve"> </t>
        </is>
      </c>
    </row>
    <row r="5">
      <c r="A5" s="4" t="inlineStr">
        <is>
          <t>Shares available for grant (in shares) | shares</t>
        </is>
      </c>
      <c r="B5" s="4" t="inlineStr">
        <is>
          <t xml:space="preserve"> </t>
        </is>
      </c>
      <c r="C5" s="6" t="n">
        <v>326495</v>
      </c>
      <c r="D5" s="4" t="inlineStr">
        <is>
          <t xml:space="preserve"> </t>
        </is>
      </c>
    </row>
    <row r="6">
      <c r="A6" s="4" t="inlineStr">
        <is>
          <t>Share-based compensation costs capitalized</t>
        </is>
      </c>
      <c r="B6" s="4" t="inlineStr">
        <is>
          <t xml:space="preserve"> </t>
        </is>
      </c>
      <c r="C6" s="5" t="n">
        <v>14</v>
      </c>
      <c r="D6" s="4" t="inlineStr">
        <is>
          <t xml:space="preserve"> </t>
        </is>
      </c>
    </row>
    <row r="7">
      <c r="A7" s="4" t="inlineStr">
        <is>
          <t>Weighted average grant date fair value, options (in dollars per share) | $ / shares</t>
        </is>
      </c>
      <c r="B7" s="4" t="inlineStr">
        <is>
          <t xml:space="preserve"> </t>
        </is>
      </c>
      <c r="C7" s="8" t="n">
        <v>1.24</v>
      </c>
      <c r="D7" s="8" t="n">
        <v>1.19</v>
      </c>
    </row>
    <row r="8">
      <c r="A8" s="4" t="inlineStr">
        <is>
          <t>Options exercised, intrinsic value</t>
        </is>
      </c>
      <c r="B8" s="4" t="inlineStr">
        <is>
          <t xml:space="preserve"> </t>
        </is>
      </c>
      <c r="C8" s="5" t="n">
        <v>1200</v>
      </c>
      <c r="D8" s="5" t="n">
        <v>100</v>
      </c>
    </row>
    <row r="9">
      <c r="A9" s="4" t="inlineStr">
        <is>
          <t>Options outstanding, intrinsic value</t>
        </is>
      </c>
      <c r="B9" s="4" t="inlineStr">
        <is>
          <t xml:space="preserve"> </t>
        </is>
      </c>
      <c r="C9" s="6" t="n">
        <v>36500</v>
      </c>
      <c r="D9" s="4" t="inlineStr">
        <is>
          <t xml:space="preserve"> </t>
        </is>
      </c>
    </row>
    <row r="10">
      <c r="A10" s="4" t="inlineStr">
        <is>
          <t>Options exercisable, intrinsic value</t>
        </is>
      </c>
      <c r="B10" s="4" t="inlineStr">
        <is>
          <t xml:space="preserve"> </t>
        </is>
      </c>
      <c r="C10" s="5" t="n">
        <v>25400</v>
      </c>
      <c r="D10" s="4" t="inlineStr">
        <is>
          <t xml:space="preserve"> </t>
        </is>
      </c>
    </row>
    <row r="11">
      <c r="A11" s="4" t="inlineStr">
        <is>
          <t>Chief Executive Offic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recognized compensation cost, recognition period</t>
        </is>
      </c>
      <c r="B13" s="4" t="inlineStr">
        <is>
          <t xml:space="preserve"> </t>
        </is>
      </c>
      <c r="C13" s="4" t="inlineStr">
        <is>
          <t>7 months 13 days</t>
        </is>
      </c>
      <c r="D13" s="4" t="inlineStr">
        <is>
          <t xml:space="preserve"> </t>
        </is>
      </c>
    </row>
    <row r="14">
      <c r="A14" s="4" t="inlineStr">
        <is>
          <t>Granted (in shares) | shares</t>
        </is>
      </c>
      <c r="B14" s="6" t="n">
        <v>727922</v>
      </c>
      <c r="C14" s="4" t="inlineStr">
        <is>
          <t xml:space="preserve"> </t>
        </is>
      </c>
      <c r="D14" s="4" t="inlineStr">
        <is>
          <t xml:space="preserve"> </t>
        </is>
      </c>
    </row>
    <row r="15">
      <c r="A15" s="4" t="inlineStr">
        <is>
          <t>Exercise price (in dollars per share) | $ / shares</t>
        </is>
      </c>
      <c r="B15" s="5" t="n">
        <v>3</v>
      </c>
      <c r="C15" s="4" t="inlineStr">
        <is>
          <t xml:space="preserve"> </t>
        </is>
      </c>
      <c r="D15" s="4" t="inlineStr">
        <is>
          <t xml:space="preserve"> </t>
        </is>
      </c>
    </row>
    <row r="16">
      <c r="A16" s="4" t="inlineStr">
        <is>
          <t>Unamortized share-based compensation expense</t>
        </is>
      </c>
      <c r="B16" s="4" t="inlineStr">
        <is>
          <t xml:space="preserve"> </t>
        </is>
      </c>
      <c r="C16" s="5" t="n">
        <v>30</v>
      </c>
      <c r="D16" s="4" t="inlineStr">
        <is>
          <t xml:space="preserve"> </t>
        </is>
      </c>
    </row>
    <row r="17">
      <c r="A17" s="4" t="inlineStr">
        <is>
          <t>Chief Executive Officer | Vesting Criteria Component On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Options, number of shares vest if vesting criteria met (in shares) | shares</t>
        </is>
      </c>
      <c r="B19" s="6" t="n">
        <v>317688</v>
      </c>
      <c r="C19" s="4" t="inlineStr">
        <is>
          <t xml:space="preserve"> </t>
        </is>
      </c>
      <c r="D19" s="4" t="inlineStr">
        <is>
          <t xml:space="preserve"> </t>
        </is>
      </c>
    </row>
    <row r="20">
      <c r="A20" s="4" t="inlineStr">
        <is>
          <t>Options, vesting criteria, minimum share price (reaches or exceeds) (in dollars per share) | $ / shares</t>
        </is>
      </c>
      <c r="B20" s="5" t="n">
        <v>9</v>
      </c>
      <c r="C20" s="4" t="inlineStr">
        <is>
          <t xml:space="preserve"> </t>
        </is>
      </c>
      <c r="D20" s="4" t="inlineStr">
        <is>
          <t xml:space="preserve"> </t>
        </is>
      </c>
    </row>
    <row r="21">
      <c r="A21" s="4" t="inlineStr">
        <is>
          <t>Options, minimum number of trading days after becoming listed, vesting criteria numerator | trading_day</t>
        </is>
      </c>
      <c r="B21" s="6" t="n">
        <v>20</v>
      </c>
      <c r="C21" s="4" t="inlineStr">
        <is>
          <t xml:space="preserve"> </t>
        </is>
      </c>
      <c r="D21" s="4" t="inlineStr">
        <is>
          <t xml:space="preserve"> </t>
        </is>
      </c>
    </row>
    <row r="22">
      <c r="A22" s="4" t="inlineStr">
        <is>
          <t>Options, minimum number of trading days after becoming listed, vesting criteria denominator | trading_day</t>
        </is>
      </c>
      <c r="B22" s="6" t="n">
        <v>30</v>
      </c>
      <c r="C22" s="4" t="inlineStr">
        <is>
          <t xml:space="preserve"> </t>
        </is>
      </c>
      <c r="D22" s="4" t="inlineStr">
        <is>
          <t xml:space="preserve"> </t>
        </is>
      </c>
    </row>
    <row r="23">
      <c r="A23" s="4" t="inlineStr">
        <is>
          <t>Chief Executive Officer | Vesting Criteria Component Two</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Options, number of shares vest if vesting criteria met (in shares) | shares</t>
        </is>
      </c>
      <c r="B25" s="6" t="n">
        <v>46273</v>
      </c>
      <c r="C25" s="4" t="inlineStr">
        <is>
          <t xml:space="preserve"> </t>
        </is>
      </c>
      <c r="D25" s="4" t="inlineStr">
        <is>
          <t xml:space="preserve"> </t>
        </is>
      </c>
    </row>
    <row r="26">
      <c r="A26" s="4" t="inlineStr">
        <is>
          <t>Options, vesting criteria, minimum share price (reaches or exceeds) (in dollars per share) | $ / shares</t>
        </is>
      </c>
      <c r="B26" s="5" t="n">
        <v>9</v>
      </c>
      <c r="C26" s="4" t="inlineStr">
        <is>
          <t xml:space="preserve"> </t>
        </is>
      </c>
      <c r="D26" s="4" t="inlineStr">
        <is>
          <t xml:space="preserve"> </t>
        </is>
      </c>
    </row>
    <row r="27">
      <c r="A27" s="4" t="inlineStr">
        <is>
          <t>Options, minimum number of trading days after becoming listed, vesting criteria numerator | trading_day</t>
        </is>
      </c>
      <c r="B27" s="6" t="n">
        <v>20</v>
      </c>
      <c r="C27" s="4" t="inlineStr">
        <is>
          <t xml:space="preserve"> </t>
        </is>
      </c>
      <c r="D27" s="4" t="inlineStr">
        <is>
          <t xml:space="preserve"> </t>
        </is>
      </c>
    </row>
    <row r="28">
      <c r="A28" s="4" t="inlineStr">
        <is>
          <t>Options, minimum number of trading days after becoming listed, vesting criteria denominator | trading_day</t>
        </is>
      </c>
      <c r="B28" s="6" t="n">
        <v>30</v>
      </c>
      <c r="C28" s="4" t="inlineStr">
        <is>
          <t xml:space="preserve"> </t>
        </is>
      </c>
      <c r="D28" s="4" t="inlineStr">
        <is>
          <t xml:space="preserve"> </t>
        </is>
      </c>
    </row>
    <row r="29">
      <c r="A29" s="4" t="inlineStr">
        <is>
          <t>Chief Executive Officer | Vesting Criteria Component Thre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Options, number of shares vest if vesting criteria met (in shares) | shares</t>
        </is>
      </c>
      <c r="B31" s="6" t="n">
        <v>363961</v>
      </c>
      <c r="C31" s="4" t="inlineStr">
        <is>
          <t xml:space="preserve"> </t>
        </is>
      </c>
      <c r="D31" s="4" t="inlineStr">
        <is>
          <t xml:space="preserve"> </t>
        </is>
      </c>
    </row>
    <row r="32">
      <c r="A32" s="4" t="inlineStr">
        <is>
          <t>Options, vesting criteria, minimum share price (reaches or exceeds) (in dollars per share) | $ / shares</t>
        </is>
      </c>
      <c r="B32" s="8" t="n">
        <v>13.5</v>
      </c>
      <c r="C32" s="4" t="inlineStr">
        <is>
          <t xml:space="preserve"> </t>
        </is>
      </c>
      <c r="D32" s="4" t="inlineStr">
        <is>
          <t xml:space="preserve"> </t>
        </is>
      </c>
    </row>
    <row r="33">
      <c r="A33" s="4" t="inlineStr">
        <is>
          <t>Options, minimum number of trading days after becoming listed, vesting criteria numerator | trading_day</t>
        </is>
      </c>
      <c r="B33" s="6" t="n">
        <v>20</v>
      </c>
      <c r="C33" s="4" t="inlineStr">
        <is>
          <t xml:space="preserve"> </t>
        </is>
      </c>
      <c r="D33" s="4" t="inlineStr">
        <is>
          <t xml:space="preserve"> </t>
        </is>
      </c>
    </row>
    <row r="34">
      <c r="A34" s="4" t="inlineStr">
        <is>
          <t>Options, minimum number of trading days after becoming listed, vesting criteria denominator | trading_day</t>
        </is>
      </c>
      <c r="B34" s="6" t="n">
        <v>30</v>
      </c>
      <c r="C34" s="4" t="inlineStr">
        <is>
          <t xml:space="preserve"> </t>
        </is>
      </c>
      <c r="D34" s="4" t="inlineStr">
        <is>
          <t xml:space="preserve"> </t>
        </is>
      </c>
    </row>
    <row r="35">
      <c r="A35" s="4" t="inlineStr">
        <is>
          <t>Stock option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Contractual life (up to)</t>
        </is>
      </c>
      <c r="B37" s="4" t="inlineStr">
        <is>
          <t xml:space="preserve"> </t>
        </is>
      </c>
      <c r="C37" s="4" t="inlineStr">
        <is>
          <t>10 years</t>
        </is>
      </c>
      <c r="D37" s="4" t="inlineStr">
        <is>
          <t xml:space="preserve"> </t>
        </is>
      </c>
    </row>
    <row r="38">
      <c r="A38" s="4" t="inlineStr">
        <is>
          <t>Unrecognized compensation cost</t>
        </is>
      </c>
      <c r="B38" s="4" t="inlineStr">
        <is>
          <t xml:space="preserve"> </t>
        </is>
      </c>
      <c r="C38" s="5" t="n">
        <v>3000</v>
      </c>
      <c r="D38" s="4" t="inlineStr">
        <is>
          <t xml:space="preserve"> </t>
        </is>
      </c>
    </row>
    <row r="39">
      <c r="A39" s="4" t="inlineStr">
        <is>
          <t>Unrecognized compensation cost, recognition period</t>
        </is>
      </c>
      <c r="B39" s="4" t="inlineStr">
        <is>
          <t xml:space="preserve"> </t>
        </is>
      </c>
      <c r="C39" s="4" t="inlineStr">
        <is>
          <t>2 years 2 months 12 days</t>
        </is>
      </c>
      <c r="D39" s="4" t="inlineStr">
        <is>
          <t xml:space="preserve"> </t>
        </is>
      </c>
    </row>
    <row r="40">
      <c r="A40" s="4" t="inlineStr">
        <is>
          <t>Stock options | Max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 (not greater than)</t>
        </is>
      </c>
      <c r="B42" s="4" t="inlineStr">
        <is>
          <t xml:space="preserve"> </t>
        </is>
      </c>
      <c r="C42" s="4" t="inlineStr">
        <is>
          <t>4 years</t>
        </is>
      </c>
      <c r="D42" s="4" t="inlineStr">
        <is>
          <t xml:space="preserve"> </t>
        </is>
      </c>
    </row>
    <row r="43">
      <c r="A43" s="4" t="inlineStr">
        <is>
          <t>Restricted stock unit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Unrecognized compensation cost, recognition period</t>
        </is>
      </c>
      <c r="B45" s="4" t="inlineStr">
        <is>
          <t xml:space="preserve"> </t>
        </is>
      </c>
      <c r="C45" s="4" t="inlineStr">
        <is>
          <t>2 years 8 months 12 days</t>
        </is>
      </c>
      <c r="D45" s="4" t="inlineStr">
        <is>
          <t xml:space="preserve"> </t>
        </is>
      </c>
    </row>
    <row r="46">
      <c r="A46" s="4" t="inlineStr">
        <is>
          <t>Intrinsic value, outstanding</t>
        </is>
      </c>
      <c r="B46" s="4" t="inlineStr">
        <is>
          <t xml:space="preserve"> </t>
        </is>
      </c>
      <c r="C46" s="5" t="n">
        <v>1800</v>
      </c>
      <c r="D46" s="4" t="inlineStr">
        <is>
          <t xml:space="preserve"> </t>
        </is>
      </c>
    </row>
    <row r="47">
      <c r="A47" s="4" t="inlineStr">
        <is>
          <t>Non-option, unrecognized compensation cost</t>
        </is>
      </c>
      <c r="B47" s="4" t="inlineStr">
        <is>
          <t xml:space="preserve"> </t>
        </is>
      </c>
      <c r="C47" s="5" t="n">
        <v>1100</v>
      </c>
      <c r="D4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chedule of share-based compensation expense (Details) - 2020 Plan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t>
        </is>
      </c>
      <c r="B4" s="5" t="n">
        <v>2471</v>
      </c>
      <c r="C4" s="5" t="n">
        <v>2112</v>
      </c>
    </row>
    <row r="5">
      <c r="A5" s="4" t="inlineStr">
        <is>
          <t>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6" t="n">
        <v>1655</v>
      </c>
      <c r="C7" s="6" t="n">
        <v>1527</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6" t="n">
        <v>259</v>
      </c>
      <c r="C10" s="6" t="n">
        <v>173</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t>
        </is>
      </c>
      <c r="B13" s="6" t="n">
        <v>432</v>
      </c>
      <c r="C13" s="6" t="n">
        <v>323</v>
      </c>
    </row>
    <row r="14">
      <c r="A14" s="4" t="inlineStr">
        <is>
          <t>Cost of revenu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t>
        </is>
      </c>
      <c r="B16" s="5" t="n">
        <v>125</v>
      </c>
      <c r="C16" s="5" t="n">
        <v>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Incentive Plan - Schedule of fair value of option grants weighted average assumptions (Details) - 2020 Plan - Employee Stock Options and Stock Appreciation Rights (SAR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5 years 10 months 24 days</t>
        </is>
      </c>
      <c r="C4" s="4" t="inlineStr">
        <is>
          <t>5 years 10 months 24 days</t>
        </is>
      </c>
    </row>
    <row r="5">
      <c r="A5" s="4" t="inlineStr">
        <is>
          <t>Expected Volatility</t>
        </is>
      </c>
      <c r="B5" s="10" t="n">
        <v>0.571</v>
      </c>
      <c r="C5" s="10" t="n">
        <v>0.548</v>
      </c>
    </row>
    <row r="6">
      <c r="A6" s="4" t="inlineStr">
        <is>
          <t>Risk-free rate</t>
        </is>
      </c>
      <c r="B6" s="9" t="n">
        <v>0.04</v>
      </c>
      <c r="C6" s="10" t="n">
        <v>0.022</v>
      </c>
    </row>
    <row r="7">
      <c r="A7" s="4" t="inlineStr">
        <is>
          <t>Dividend rate</t>
        </is>
      </c>
      <c r="B7" s="9" t="n">
        <v>0</v>
      </c>
      <c r="C7" s="9"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 - Stock options and stock appreciation rights activity (Details) - 2020 Plan - Stock Options and Stock Appreciation Rights - $ / shares</t>
        </is>
      </c>
      <c r="B1" s="2" t="inlineStr">
        <is>
          <t>12 Months Ended</t>
        </is>
      </c>
    </row>
    <row r="2">
      <c r="B2" s="2" t="inlineStr">
        <is>
          <t>Dec. 31, 2023</t>
        </is>
      </c>
      <c r="C2" s="2" t="inlineStr">
        <is>
          <t>Dec. 31, 2022</t>
        </is>
      </c>
    </row>
    <row r="3">
      <c r="A3" s="3" t="inlineStr">
        <is>
          <t>Number of Shares under Option Plan</t>
        </is>
      </c>
      <c r="B3" s="4" t="inlineStr">
        <is>
          <t xml:space="preserve"> </t>
        </is>
      </c>
      <c r="C3" s="4" t="inlineStr">
        <is>
          <t xml:space="preserve"> </t>
        </is>
      </c>
    </row>
    <row r="4">
      <c r="A4" s="4" t="inlineStr">
        <is>
          <t>Outstanding, Beginning balance (in shares)</t>
        </is>
      </c>
      <c r="B4" s="6" t="n">
        <v>8234823</v>
      </c>
      <c r="C4" s="4" t="inlineStr">
        <is>
          <t xml:space="preserve"> </t>
        </is>
      </c>
    </row>
    <row r="5">
      <c r="A5" s="4" t="inlineStr">
        <is>
          <t>Granted (in shares)</t>
        </is>
      </c>
      <c r="B5" s="6" t="n">
        <v>1784446</v>
      </c>
      <c r="C5" s="4" t="inlineStr">
        <is>
          <t xml:space="preserve"> </t>
        </is>
      </c>
    </row>
    <row r="6">
      <c r="A6" s="4" t="inlineStr">
        <is>
          <t>Exercised (in share)</t>
        </is>
      </c>
      <c r="B6" s="6" t="n">
        <v>-442573</v>
      </c>
      <c r="C6" s="4" t="inlineStr">
        <is>
          <t xml:space="preserve"> </t>
        </is>
      </c>
    </row>
    <row r="7">
      <c r="A7" s="4" t="inlineStr">
        <is>
          <t>Forfeited and expired (in shares)</t>
        </is>
      </c>
      <c r="B7" s="6" t="n">
        <v>-234107</v>
      </c>
      <c r="C7" s="4" t="inlineStr">
        <is>
          <t xml:space="preserve"> </t>
        </is>
      </c>
    </row>
    <row r="8">
      <c r="A8" s="4" t="inlineStr">
        <is>
          <t>Outstanding, Ending balance (in share)</t>
        </is>
      </c>
      <c r="B8" s="6" t="n">
        <v>9342589</v>
      </c>
      <c r="C8" s="6" t="n">
        <v>8234823</v>
      </c>
    </row>
    <row r="9">
      <c r="A9" s="4" t="inlineStr">
        <is>
          <t>Exercisable (in shares)</t>
        </is>
      </c>
      <c r="B9" s="6" t="n">
        <v>6028787</v>
      </c>
      <c r="C9" s="4" t="inlineStr">
        <is>
          <t xml:space="preserve"> </t>
        </is>
      </c>
    </row>
    <row r="10">
      <c r="A10" s="4" t="inlineStr">
        <is>
          <t>Vested and expected to vest (in shares)</t>
        </is>
      </c>
      <c r="B10" s="6" t="n">
        <v>9342589</v>
      </c>
      <c r="C10" s="4" t="inlineStr">
        <is>
          <t xml:space="preserve"> </t>
        </is>
      </c>
    </row>
    <row r="11">
      <c r="A11" s="3" t="inlineStr">
        <is>
          <t>Weighted- Average Exercise Price per Option</t>
        </is>
      </c>
      <c r="B11" s="4" t="inlineStr">
        <is>
          <t xml:space="preserve"> </t>
        </is>
      </c>
      <c r="C11" s="4" t="inlineStr">
        <is>
          <t xml:space="preserve"> </t>
        </is>
      </c>
    </row>
    <row r="12">
      <c r="A12" s="4" t="inlineStr">
        <is>
          <t>Outstanding, Beginning balance (in dollars per share)</t>
        </is>
      </c>
      <c r="B12" s="8" t="n">
        <v>1.82</v>
      </c>
      <c r="C12" s="4" t="inlineStr">
        <is>
          <t xml:space="preserve"> </t>
        </is>
      </c>
    </row>
    <row r="13">
      <c r="A13" s="4" t="inlineStr">
        <is>
          <t>Granted (in dollars per share)</t>
        </is>
      </c>
      <c r="B13" s="12" t="n">
        <v>2.19</v>
      </c>
      <c r="C13" s="4" t="inlineStr">
        <is>
          <t xml:space="preserve"> </t>
        </is>
      </c>
    </row>
    <row r="14">
      <c r="A14" s="4" t="inlineStr">
        <is>
          <t>Exercised (in dollars per share)</t>
        </is>
      </c>
      <c r="B14" s="12" t="n">
        <v>1.32</v>
      </c>
      <c r="C14" s="4" t="inlineStr">
        <is>
          <t xml:space="preserve"> </t>
        </is>
      </c>
    </row>
    <row r="15">
      <c r="A15" s="4" t="inlineStr">
        <is>
          <t>Forfeited and expired (in dollars per share)</t>
        </is>
      </c>
      <c r="B15" s="12" t="n">
        <v>2.49</v>
      </c>
      <c r="C15" s="4" t="inlineStr">
        <is>
          <t xml:space="preserve"> </t>
        </is>
      </c>
    </row>
    <row r="16">
      <c r="A16" s="4" t="inlineStr">
        <is>
          <t>Outstanding, Ending balance (in dollars per share)</t>
        </is>
      </c>
      <c r="B16" s="12" t="n">
        <v>1.94</v>
      </c>
      <c r="C16" s="8" t="n">
        <v>1.82</v>
      </c>
    </row>
    <row r="17">
      <c r="A17" s="4" t="inlineStr">
        <is>
          <t>Exercisable (in dollars per share)</t>
        </is>
      </c>
      <c r="B17" s="12" t="n">
        <v>1.64</v>
      </c>
      <c r="C17" s="4" t="inlineStr">
        <is>
          <t xml:space="preserve"> </t>
        </is>
      </c>
    </row>
    <row r="18">
      <c r="A18" s="4" t="inlineStr">
        <is>
          <t>Vested and expected to vest (in dollars per share)</t>
        </is>
      </c>
      <c r="B18" s="8" t="n">
        <v>1.94</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Outstanding</t>
        </is>
      </c>
      <c r="B20" s="4" t="inlineStr">
        <is>
          <t>7 years 2 months 12 days</t>
        </is>
      </c>
      <c r="C20" s="4" t="inlineStr">
        <is>
          <t>7 years 8 months 12 days</t>
        </is>
      </c>
    </row>
    <row r="21">
      <c r="A21" s="4" t="inlineStr">
        <is>
          <t>Exercisable</t>
        </is>
      </c>
      <c r="B21" s="4" t="inlineStr">
        <is>
          <t>6 years 7 months 6 days</t>
        </is>
      </c>
      <c r="C21" s="4" t="inlineStr">
        <is>
          <t xml:space="preserve"> </t>
        </is>
      </c>
    </row>
    <row r="22">
      <c r="A22" s="4" t="inlineStr">
        <is>
          <t>Vested and expected to vest</t>
        </is>
      </c>
      <c r="B22" s="4" t="inlineStr">
        <is>
          <t>7 years 2 months 12 days</t>
        </is>
      </c>
      <c r="C2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RSUs and stock bonus award activity (Details) - RSUs and Stock Awards - 2020 Plan</t>
        </is>
      </c>
      <c r="B1" s="2" t="inlineStr">
        <is>
          <t>12 Months Ended</t>
        </is>
      </c>
    </row>
    <row r="2">
      <c r="B2" s="2" t="inlineStr">
        <is>
          <t>Dec. 31, 2023 $ / shares shares</t>
        </is>
      </c>
    </row>
    <row r="3">
      <c r="A3" s="3" t="inlineStr">
        <is>
          <t>Number of Shares under Option Plan</t>
        </is>
      </c>
      <c r="B3" s="4" t="inlineStr">
        <is>
          <t xml:space="preserve"> </t>
        </is>
      </c>
    </row>
    <row r="4">
      <c r="A4" s="4" t="inlineStr">
        <is>
          <t>Outstanding, Beginning balance (in shares) | shares</t>
        </is>
      </c>
      <c r="B4" s="6" t="n">
        <v>263155</v>
      </c>
    </row>
    <row r="5">
      <c r="A5" s="4" t="inlineStr">
        <is>
          <t>Granted (in shares) | shares</t>
        </is>
      </c>
      <c r="B5" s="6" t="n">
        <v>320097</v>
      </c>
    </row>
    <row r="6">
      <c r="A6" s="4" t="inlineStr">
        <is>
          <t>Vested (in shares) | shares</t>
        </is>
      </c>
      <c r="B6" s="6" t="n">
        <v>-272264</v>
      </c>
    </row>
    <row r="7">
      <c r="A7" s="4" t="inlineStr">
        <is>
          <t>Forfeited and expired (in shares) | shares</t>
        </is>
      </c>
      <c r="B7" s="6" t="n">
        <v>-7300</v>
      </c>
    </row>
    <row r="8">
      <c r="A8" s="4" t="inlineStr">
        <is>
          <t>Outstanding, Ending balance (in shares) | shares</t>
        </is>
      </c>
      <c r="B8" s="6" t="n">
        <v>303688</v>
      </c>
    </row>
    <row r="9">
      <c r="A9" s="3" t="inlineStr">
        <is>
          <t>Weighted Average Grant Date Fair Value</t>
        </is>
      </c>
      <c r="B9" s="4" t="inlineStr">
        <is>
          <t xml:space="preserve"> </t>
        </is>
      </c>
    </row>
    <row r="10">
      <c r="A10" s="4" t="inlineStr">
        <is>
          <t>Outstanding, Beginning balance (in dollars per share) | $ / shares</t>
        </is>
      </c>
      <c r="B10" s="8" t="n">
        <v>1.9</v>
      </c>
    </row>
    <row r="11">
      <c r="A11" s="4" t="inlineStr">
        <is>
          <t>Granted (in dollars per share) | $ / shares</t>
        </is>
      </c>
      <c r="B11" s="12" t="n">
        <v>4.91</v>
      </c>
    </row>
    <row r="12">
      <c r="A12" s="4" t="inlineStr">
        <is>
          <t>Vested (in dollars per share) | $ / shares</t>
        </is>
      </c>
      <c r="B12" s="12" t="n">
        <v>2.02</v>
      </c>
    </row>
    <row r="13">
      <c r="A13" s="4" t="inlineStr">
        <is>
          <t>Forfeited and expired (in dollars per share) | $ / shares</t>
        </is>
      </c>
      <c r="B13" s="12" t="n">
        <v>4.15</v>
      </c>
    </row>
    <row r="14">
      <c r="A14" s="4" t="inlineStr">
        <is>
          <t>Outstanding, Ending balance (in dollars per share) | $ / shares</t>
        </is>
      </c>
      <c r="B14" s="8" t="n">
        <v>4.9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6" t="n">
        <v>37387472</v>
      </c>
      <c r="D2" s="4" t="inlineStr">
        <is>
          <t xml:space="preserve"> </t>
        </is>
      </c>
      <c r="E2" s="4" t="inlineStr">
        <is>
          <t xml:space="preserve"> </t>
        </is>
      </c>
      <c r="F2" s="4" t="inlineStr">
        <is>
          <t xml:space="preserve"> </t>
        </is>
      </c>
    </row>
    <row r="3">
      <c r="A3" s="4" t="inlineStr">
        <is>
          <t>Beginning Balance at Dec. 31, 2021</t>
        </is>
      </c>
      <c r="B3" s="5" t="n">
        <v>24071</v>
      </c>
      <c r="C3" s="5" t="n">
        <v>4</v>
      </c>
      <c r="D3" s="5" t="n">
        <v>125479</v>
      </c>
      <c r="E3" s="5" t="n">
        <v>-101342</v>
      </c>
      <c r="F3" s="5" t="n">
        <v>-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warrants</t>
        </is>
      </c>
      <c r="B5" s="6" t="n">
        <v>72</v>
      </c>
      <c r="C5" s="4" t="inlineStr">
        <is>
          <t xml:space="preserve"> </t>
        </is>
      </c>
      <c r="D5" s="6" t="n">
        <v>72</v>
      </c>
      <c r="E5" s="4" t="inlineStr">
        <is>
          <t xml:space="preserve"> </t>
        </is>
      </c>
      <c r="F5" s="4" t="inlineStr">
        <is>
          <t xml:space="preserve"> </t>
        </is>
      </c>
    </row>
    <row r="6">
      <c r="A6" s="4" t="inlineStr">
        <is>
          <t>Exercise of common stock options (in shares)</t>
        </is>
      </c>
      <c r="B6" s="4" t="inlineStr">
        <is>
          <t xml:space="preserve"> </t>
        </is>
      </c>
      <c r="C6" s="6" t="n">
        <v>55191</v>
      </c>
      <c r="D6" s="4" t="inlineStr">
        <is>
          <t xml:space="preserve"> </t>
        </is>
      </c>
      <c r="E6" s="4" t="inlineStr">
        <is>
          <t xml:space="preserve"> </t>
        </is>
      </c>
      <c r="F6" s="4" t="inlineStr">
        <is>
          <t xml:space="preserve"> </t>
        </is>
      </c>
    </row>
    <row r="7">
      <c r="A7" s="4" t="inlineStr">
        <is>
          <t>Exercise of common stock options</t>
        </is>
      </c>
      <c r="B7" s="6" t="n">
        <v>30</v>
      </c>
      <c r="C7" s="4" t="inlineStr">
        <is>
          <t xml:space="preserve"> </t>
        </is>
      </c>
      <c r="D7" s="6" t="n">
        <v>30</v>
      </c>
      <c r="E7" s="4" t="inlineStr">
        <is>
          <t xml:space="preserve"> </t>
        </is>
      </c>
      <c r="F7" s="4" t="inlineStr">
        <is>
          <t xml:space="preserve"> </t>
        </is>
      </c>
    </row>
    <row r="8">
      <c r="A8" s="4" t="inlineStr">
        <is>
          <t>Share-based compensation</t>
        </is>
      </c>
      <c r="B8" s="6" t="n">
        <v>2112</v>
      </c>
      <c r="C8" s="4" t="inlineStr">
        <is>
          <t xml:space="preserve"> </t>
        </is>
      </c>
      <c r="D8" s="6" t="n">
        <v>2112</v>
      </c>
      <c r="E8" s="4" t="inlineStr">
        <is>
          <t xml:space="preserve"> </t>
        </is>
      </c>
      <c r="F8" s="4" t="inlineStr">
        <is>
          <t xml:space="preserve"> </t>
        </is>
      </c>
    </row>
    <row r="9">
      <c r="A9" s="4" t="inlineStr">
        <is>
          <t>Foreign currency translation adjustment</t>
        </is>
      </c>
      <c r="B9" s="6" t="n">
        <v>-370</v>
      </c>
      <c r="C9" s="4" t="inlineStr">
        <is>
          <t xml:space="preserve"> </t>
        </is>
      </c>
      <c r="D9" s="4" t="inlineStr">
        <is>
          <t xml:space="preserve"> </t>
        </is>
      </c>
      <c r="E9" s="4" t="inlineStr">
        <is>
          <t xml:space="preserve"> </t>
        </is>
      </c>
      <c r="F9" s="6" t="n">
        <v>-370</v>
      </c>
    </row>
    <row r="10">
      <c r="A10" s="4" t="inlineStr">
        <is>
          <t>Net loss</t>
        </is>
      </c>
      <c r="B10" s="5" t="n">
        <v>-24449</v>
      </c>
      <c r="C10" s="4" t="inlineStr">
        <is>
          <t xml:space="preserve"> </t>
        </is>
      </c>
      <c r="D10" s="4" t="inlineStr">
        <is>
          <t xml:space="preserve"> </t>
        </is>
      </c>
      <c r="E10" s="6" t="n">
        <v>-24449</v>
      </c>
      <c r="F10" s="4" t="inlineStr">
        <is>
          <t xml:space="preserve"> </t>
        </is>
      </c>
    </row>
    <row r="11">
      <c r="A11" s="4" t="inlineStr">
        <is>
          <t>Ending Balance (in shares) at Dec. 31, 2022</t>
        </is>
      </c>
      <c r="B11" s="6" t="n">
        <v>37442663</v>
      </c>
      <c r="C11" s="6" t="n">
        <v>37442663</v>
      </c>
      <c r="D11" s="4" t="inlineStr">
        <is>
          <t xml:space="preserve"> </t>
        </is>
      </c>
      <c r="E11" s="4" t="inlineStr">
        <is>
          <t xml:space="preserve"> </t>
        </is>
      </c>
      <c r="F11" s="4" t="inlineStr">
        <is>
          <t xml:space="preserve"> </t>
        </is>
      </c>
    </row>
    <row r="12">
      <c r="A12" s="4" t="inlineStr">
        <is>
          <t>Ending Balance at Dec. 31, 2022</t>
        </is>
      </c>
      <c r="B12" s="5" t="n">
        <v>1466</v>
      </c>
      <c r="C12" s="5" t="n">
        <v>4</v>
      </c>
      <c r="D12" s="6" t="n">
        <v>127693</v>
      </c>
      <c r="E12" s="6" t="n">
        <v>-125791</v>
      </c>
      <c r="F12" s="6" t="n">
        <v>-44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and common stock warrants (in shares)</t>
        </is>
      </c>
      <c r="B14" s="4" t="inlineStr">
        <is>
          <t xml:space="preserve"> </t>
        </is>
      </c>
      <c r="C14" s="6" t="n">
        <v>10312500</v>
      </c>
      <c r="D14" s="4" t="inlineStr">
        <is>
          <t xml:space="preserve"> </t>
        </is>
      </c>
      <c r="E14" s="4" t="inlineStr">
        <is>
          <t xml:space="preserve"> </t>
        </is>
      </c>
      <c r="F14" s="4" t="inlineStr">
        <is>
          <t xml:space="preserve"> </t>
        </is>
      </c>
    </row>
    <row r="15">
      <c r="A15" s="4" t="inlineStr">
        <is>
          <t>Issuance of common stock and common stock warrants</t>
        </is>
      </c>
      <c r="B15" s="6" t="n">
        <v>38067</v>
      </c>
      <c r="C15" s="5" t="n">
        <v>1</v>
      </c>
      <c r="D15" s="6" t="n">
        <v>38066</v>
      </c>
      <c r="E15" s="4" t="inlineStr">
        <is>
          <t xml:space="preserve"> </t>
        </is>
      </c>
      <c r="F15" s="4" t="inlineStr">
        <is>
          <t xml:space="preserve"> </t>
        </is>
      </c>
    </row>
    <row r="16">
      <c r="A16" s="4" t="inlineStr">
        <is>
          <t>Reclassification of common stock warrants</t>
        </is>
      </c>
      <c r="B16" s="6" t="n">
        <v>598</v>
      </c>
      <c r="C16" s="4" t="inlineStr">
        <is>
          <t xml:space="preserve"> </t>
        </is>
      </c>
      <c r="D16" s="6" t="n">
        <v>598</v>
      </c>
      <c r="E16" s="4" t="inlineStr">
        <is>
          <t xml:space="preserve"> </t>
        </is>
      </c>
      <c r="F16" s="4" t="inlineStr">
        <is>
          <t xml:space="preserve"> </t>
        </is>
      </c>
    </row>
    <row r="17">
      <c r="A17" s="4" t="inlineStr">
        <is>
          <t>Exercise of common stock warrants (in shares)</t>
        </is>
      </c>
      <c r="B17" s="4" t="inlineStr">
        <is>
          <t xml:space="preserve"> </t>
        </is>
      </c>
      <c r="C17" s="6" t="n">
        <v>194031</v>
      </c>
      <c r="D17" s="4" t="inlineStr">
        <is>
          <t xml:space="preserve"> </t>
        </is>
      </c>
      <c r="E17" s="4" t="inlineStr">
        <is>
          <t xml:space="preserve"> </t>
        </is>
      </c>
      <c r="F17" s="4" t="inlineStr">
        <is>
          <t xml:space="preserve"> </t>
        </is>
      </c>
    </row>
    <row r="18">
      <c r="A18" s="4" t="inlineStr">
        <is>
          <t>Exercise of common stock options (in shares)</t>
        </is>
      </c>
      <c r="B18" s="4" t="inlineStr">
        <is>
          <t xml:space="preserve"> </t>
        </is>
      </c>
      <c r="C18" s="6" t="n">
        <v>392256</v>
      </c>
      <c r="D18" s="4" t="inlineStr">
        <is>
          <t xml:space="preserve"> </t>
        </is>
      </c>
      <c r="E18" s="4" t="inlineStr">
        <is>
          <t xml:space="preserve"> </t>
        </is>
      </c>
      <c r="F18" s="4" t="inlineStr">
        <is>
          <t xml:space="preserve"> </t>
        </is>
      </c>
    </row>
    <row r="19">
      <c r="A19" s="4" t="inlineStr">
        <is>
          <t>Exercise of common stock options</t>
        </is>
      </c>
      <c r="B19" s="6" t="n">
        <v>355</v>
      </c>
      <c r="C19" s="4" t="inlineStr">
        <is>
          <t xml:space="preserve"> </t>
        </is>
      </c>
      <c r="D19" s="6" t="n">
        <v>355</v>
      </c>
      <c r="E19" s="4" t="inlineStr">
        <is>
          <t xml:space="preserve"> </t>
        </is>
      </c>
      <c r="F19" s="4" t="inlineStr">
        <is>
          <t xml:space="preserve"> </t>
        </is>
      </c>
    </row>
    <row r="20">
      <c r="A20" s="4" t="inlineStr">
        <is>
          <t>Share-based compensation</t>
        </is>
      </c>
      <c r="B20" s="6" t="n">
        <v>2485</v>
      </c>
      <c r="C20" s="4" t="inlineStr">
        <is>
          <t xml:space="preserve"> </t>
        </is>
      </c>
      <c r="D20" s="6" t="n">
        <v>2485</v>
      </c>
      <c r="E20" s="4" t="inlineStr">
        <is>
          <t xml:space="preserve"> </t>
        </is>
      </c>
      <c r="F20" s="4" t="inlineStr">
        <is>
          <t xml:space="preserve"> </t>
        </is>
      </c>
    </row>
    <row r="21">
      <c r="A21" s="4" t="inlineStr">
        <is>
          <t>Issuance of common stock for settlement of restricted stock units and stock awards (in shares)</t>
        </is>
      </c>
      <c r="B21" s="4" t="inlineStr">
        <is>
          <t xml:space="preserve"> </t>
        </is>
      </c>
      <c r="C21" s="6" t="n">
        <v>272264</v>
      </c>
      <c r="D21" s="4" t="inlineStr">
        <is>
          <t xml:space="preserve"> </t>
        </is>
      </c>
      <c r="E21" s="4" t="inlineStr">
        <is>
          <t xml:space="preserve"> </t>
        </is>
      </c>
      <c r="F21" s="4" t="inlineStr">
        <is>
          <t xml:space="preserve"> </t>
        </is>
      </c>
    </row>
    <row r="22">
      <c r="A22" s="4" t="inlineStr">
        <is>
          <t>Foreign currency translation adjustment</t>
        </is>
      </c>
      <c r="B22" s="6" t="n">
        <v>-479</v>
      </c>
      <c r="C22" s="4" t="inlineStr">
        <is>
          <t xml:space="preserve"> </t>
        </is>
      </c>
      <c r="D22" s="4" t="inlineStr">
        <is>
          <t xml:space="preserve"> </t>
        </is>
      </c>
      <c r="E22" s="4" t="inlineStr">
        <is>
          <t xml:space="preserve"> </t>
        </is>
      </c>
      <c r="F22" s="6" t="n">
        <v>-479</v>
      </c>
    </row>
    <row r="23">
      <c r="A23" s="4" t="inlineStr">
        <is>
          <t>Net loss</t>
        </is>
      </c>
      <c r="B23" s="5" t="n">
        <v>-19171</v>
      </c>
      <c r="C23" s="4" t="inlineStr">
        <is>
          <t xml:space="preserve"> </t>
        </is>
      </c>
      <c r="D23" s="4" t="inlineStr">
        <is>
          <t xml:space="preserve"> </t>
        </is>
      </c>
      <c r="E23" s="6" t="n">
        <v>-19171</v>
      </c>
      <c r="F23" s="4" t="inlineStr">
        <is>
          <t xml:space="preserve"> </t>
        </is>
      </c>
    </row>
    <row r="24">
      <c r="A24" s="4" t="inlineStr">
        <is>
          <t>Ending Balance (in shares) at Dec. 31, 2023</t>
        </is>
      </c>
      <c r="B24" s="6" t="n">
        <v>48613714</v>
      </c>
      <c r="C24" s="6" t="n">
        <v>48613714</v>
      </c>
      <c r="D24" s="4" t="inlineStr">
        <is>
          <t xml:space="preserve"> </t>
        </is>
      </c>
      <c r="E24" s="4" t="inlineStr">
        <is>
          <t xml:space="preserve"> </t>
        </is>
      </c>
      <c r="F24" s="4" t="inlineStr">
        <is>
          <t xml:space="preserve"> </t>
        </is>
      </c>
    </row>
    <row r="25">
      <c r="A25" s="4" t="inlineStr">
        <is>
          <t>Ending Balance at Dec. 31, 2023</t>
        </is>
      </c>
      <c r="B25" s="5" t="n">
        <v>23321</v>
      </c>
      <c r="C25" s="5" t="n">
        <v>5</v>
      </c>
      <c r="D25" s="5" t="n">
        <v>169197</v>
      </c>
      <c r="E25" s="5" t="n">
        <v>-144962</v>
      </c>
      <c r="F25" s="5" t="n">
        <v>-9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401(k) contributions</t>
        </is>
      </c>
      <c r="B4" s="5" t="n">
        <v>150</v>
      </c>
      <c r="C4" s="5" t="n">
        <v>145</v>
      </c>
    </row>
    <row r="5">
      <c r="A5" s="4" t="inlineStr">
        <is>
          <t>Cash benefit eligibility, years of services completed</t>
        </is>
      </c>
      <c r="B5" s="4" t="inlineStr">
        <is>
          <t>5 years</t>
        </is>
      </c>
      <c r="C5" s="4" t="inlineStr">
        <is>
          <t xml:space="preserve"> </t>
        </is>
      </c>
    </row>
    <row r="6">
      <c r="A6" s="4" t="inlineStr">
        <is>
          <t>Cash benefit payment amount, payment criteria per year of service completed</t>
        </is>
      </c>
      <c r="B6" s="4" t="inlineStr">
        <is>
          <t>1 month</t>
        </is>
      </c>
      <c r="C6" s="4" t="inlineStr">
        <is>
          <t xml:space="preserve"> </t>
        </is>
      </c>
    </row>
    <row r="7">
      <c r="A7" s="4" t="inlineStr">
        <is>
          <t>Gratuity fund liability</t>
        </is>
      </c>
      <c r="B7" s="5" t="n">
        <v>421</v>
      </c>
      <c r="C7" s="5" t="n">
        <v>5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loss) by jurisdic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20812</v>
      </c>
      <c r="C4" s="5" t="n">
        <v>-25426</v>
      </c>
    </row>
    <row r="5">
      <c r="A5" s="4" t="inlineStr">
        <is>
          <t>Foreign</t>
        </is>
      </c>
      <c r="B5" s="6" t="n">
        <v>1786</v>
      </c>
      <c r="C5" s="6" t="n">
        <v>1088</v>
      </c>
    </row>
    <row r="6">
      <c r="A6" s="4" t="inlineStr">
        <is>
          <t>Loss before income taxes</t>
        </is>
      </c>
      <c r="B6" s="5" t="n">
        <v>-19026</v>
      </c>
      <c r="C6" s="5" t="n">
        <v>-243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Foreign</t>
        </is>
      </c>
      <c r="B6" s="6" t="n">
        <v>145</v>
      </c>
      <c r="C6" s="6" t="n">
        <v>111</v>
      </c>
    </row>
    <row r="7">
      <c r="A7" s="4" t="inlineStr">
        <is>
          <t>Income tax expense</t>
        </is>
      </c>
      <c r="B7" s="5" t="n">
        <v>145</v>
      </c>
      <c r="C7" s="5" t="n">
        <v>1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tax rate to statutory federal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tax benefit at statutory rate</t>
        </is>
      </c>
      <c r="B4" s="4" t="inlineStr">
        <is>
          <t>(21.00%)</t>
        </is>
      </c>
      <c r="C4" s="4" t="inlineStr">
        <is>
          <t>(21.00%)</t>
        </is>
      </c>
    </row>
    <row r="5">
      <c r="A5" s="4" t="inlineStr">
        <is>
          <t>State tax, net of federal benefit</t>
        </is>
      </c>
      <c r="B5" s="4" t="inlineStr">
        <is>
          <t>(6.10%)</t>
        </is>
      </c>
      <c r="C5" s="4" t="inlineStr">
        <is>
          <t>(4.90%)</t>
        </is>
      </c>
    </row>
    <row r="6">
      <c r="A6" s="4" t="inlineStr">
        <is>
          <t>Permanent differences</t>
        </is>
      </c>
      <c r="B6" s="10" t="n">
        <v>0.017</v>
      </c>
      <c r="C6" s="10" t="n">
        <v>0.015</v>
      </c>
    </row>
    <row r="7">
      <c r="A7" s="4" t="inlineStr">
        <is>
          <t>Research &amp; development credits</t>
        </is>
      </c>
      <c r="B7" s="4" t="inlineStr">
        <is>
          <t>(3.80%)</t>
        </is>
      </c>
      <c r="C7" s="4" t="inlineStr">
        <is>
          <t>(2.00%)</t>
        </is>
      </c>
    </row>
    <row r="8">
      <c r="A8" s="4" t="inlineStr">
        <is>
          <t>Foreign rate differential</t>
        </is>
      </c>
      <c r="B8" s="4" t="inlineStr">
        <is>
          <t>(1.20%)</t>
        </is>
      </c>
      <c r="C8" s="9" t="n">
        <v>0</v>
      </c>
    </row>
    <row r="9">
      <c r="A9" s="4" t="inlineStr">
        <is>
          <t>Change in tax rate</t>
        </is>
      </c>
      <c r="B9" s="4" t="inlineStr">
        <is>
          <t>(0.50%)</t>
        </is>
      </c>
      <c r="C9" s="10" t="n">
        <v>0.001</v>
      </c>
    </row>
    <row r="10">
      <c r="A10" s="4" t="inlineStr">
        <is>
          <t>Other</t>
        </is>
      </c>
      <c r="B10" s="4" t="inlineStr">
        <is>
          <t>(0.70%)</t>
        </is>
      </c>
      <c r="C10" s="4" t="inlineStr">
        <is>
          <t>(5.80%)</t>
        </is>
      </c>
    </row>
    <row r="11">
      <c r="A11" s="4" t="inlineStr">
        <is>
          <t>Change in valuation allowance</t>
        </is>
      </c>
      <c r="B11" s="10" t="n">
        <v>0.324</v>
      </c>
      <c r="C11" s="10" t="n">
        <v>0.325</v>
      </c>
    </row>
    <row r="12">
      <c r="A12" s="4" t="inlineStr">
        <is>
          <t>Effective tax rate</t>
        </is>
      </c>
      <c r="B12" s="10" t="n">
        <v>0.008</v>
      </c>
      <c r="C12" s="10" t="n">
        <v>0.0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42899</v>
      </c>
      <c r="C3" s="5" t="n">
        <v>40397</v>
      </c>
    </row>
    <row r="4">
      <c r="A4" s="4" t="inlineStr">
        <is>
          <t>Capitalized research and development costs</t>
        </is>
      </c>
      <c r="B4" s="6" t="n">
        <v>3876</v>
      </c>
      <c r="C4" s="6" t="n">
        <v>1598</v>
      </c>
    </row>
    <row r="5">
      <c r="A5" s="4" t="inlineStr">
        <is>
          <t>Credits</t>
        </is>
      </c>
      <c r="B5" s="6" t="n">
        <v>2066</v>
      </c>
      <c r="C5" s="6" t="n">
        <v>1347</v>
      </c>
    </row>
    <row r="6">
      <c r="A6" s="4" t="inlineStr">
        <is>
          <t>Accruals and other</t>
        </is>
      </c>
      <c r="B6" s="6" t="n">
        <v>934</v>
      </c>
      <c r="C6" s="6" t="n">
        <v>492</v>
      </c>
    </row>
    <row r="7">
      <c r="A7" s="4" t="inlineStr">
        <is>
          <t>Share-based compensation</t>
        </is>
      </c>
      <c r="B7" s="6" t="n">
        <v>657</v>
      </c>
      <c r="C7" s="6" t="n">
        <v>467</v>
      </c>
    </row>
    <row r="8">
      <c r="A8" s="4" t="inlineStr">
        <is>
          <t>Lease liabilities</t>
        </is>
      </c>
      <c r="B8" s="6" t="n">
        <v>533</v>
      </c>
      <c r="C8" s="6" t="n">
        <v>482</v>
      </c>
    </row>
    <row r="9">
      <c r="A9" s="4" t="inlineStr">
        <is>
          <t>Fixed assets</t>
        </is>
      </c>
      <c r="B9" s="6" t="n">
        <v>86</v>
      </c>
      <c r="C9" s="6" t="n">
        <v>82</v>
      </c>
    </row>
    <row r="10">
      <c r="A10" s="4" t="inlineStr">
        <is>
          <t>Total deferred tax assets</t>
        </is>
      </c>
      <c r="B10" s="6" t="n">
        <v>51051</v>
      </c>
      <c r="C10" s="6" t="n">
        <v>44865</v>
      </c>
    </row>
    <row r="11">
      <c r="A11" s="4" t="inlineStr">
        <is>
          <t>Valuation allowance</t>
        </is>
      </c>
      <c r="B11" s="6" t="n">
        <v>-50595</v>
      </c>
      <c r="C11" s="6" t="n">
        <v>-44454</v>
      </c>
    </row>
    <row r="12">
      <c r="A12" s="4" t="inlineStr">
        <is>
          <t>Deferred tax assets, net of valuation allowance</t>
        </is>
      </c>
      <c r="B12" s="6" t="n">
        <v>456</v>
      </c>
      <c r="C12" s="6" t="n">
        <v>411</v>
      </c>
    </row>
    <row r="13">
      <c r="A13" s="3" t="inlineStr">
        <is>
          <t>Deferred tax liability:</t>
        </is>
      </c>
      <c r="B13" s="4" t="inlineStr">
        <is>
          <t xml:space="preserve"> </t>
        </is>
      </c>
      <c r="C13" s="4" t="inlineStr">
        <is>
          <t xml:space="preserve"> </t>
        </is>
      </c>
    </row>
    <row r="14">
      <c r="A14" s="4" t="inlineStr">
        <is>
          <t>Right-of-use assets</t>
        </is>
      </c>
      <c r="B14" s="6" t="n">
        <v>-456</v>
      </c>
      <c r="C14" s="6" t="n">
        <v>-411</v>
      </c>
    </row>
    <row r="15">
      <c r="A15" s="4" t="inlineStr">
        <is>
          <t>Net deferred tax assets</t>
        </is>
      </c>
      <c r="B15" s="5" t="n">
        <v>0</v>
      </c>
      <c r="C15"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Valuation allowance increase</t>
        </is>
      </c>
      <c r="B4" s="13" t="n">
        <v>6.1</v>
      </c>
      <c r="C4" s="13" t="n">
        <v>7.9</v>
      </c>
    </row>
    <row r="5">
      <c r="A5" s="4" t="inlineStr">
        <is>
          <t>Domestic Tax Authority</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Net operating loss carryforwards</t>
        </is>
      </c>
      <c r="B7" s="14" t="n">
        <v>167.4</v>
      </c>
      <c r="C7" s="4" t="inlineStr">
        <is>
          <t xml:space="preserve"> </t>
        </is>
      </c>
    </row>
    <row r="8">
      <c r="A8" s="4" t="inlineStr">
        <is>
          <t>Domestic Tax Authority | Research Tax Credit Carryforward</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Net operating loss carryforwards</t>
        </is>
      </c>
      <c r="B10" s="14" t="n">
        <v>1.3</v>
      </c>
      <c r="C10" s="4" t="inlineStr">
        <is>
          <t xml:space="preserve"> </t>
        </is>
      </c>
    </row>
    <row r="11">
      <c r="A11" s="4" t="inlineStr">
        <is>
          <t>State and Local Jurisdiction</t>
        </is>
      </c>
      <c r="B11" s="4" t="inlineStr">
        <is>
          <t xml:space="preserve"> </t>
        </is>
      </c>
      <c r="C11" s="4" t="inlineStr">
        <is>
          <t xml:space="preserve"> </t>
        </is>
      </c>
    </row>
    <row r="12">
      <c r="A12" s="3" t="inlineStr">
        <is>
          <t>Income Tax [Line Items]</t>
        </is>
      </c>
      <c r="B12" s="4" t="inlineStr">
        <is>
          <t xml:space="preserve"> </t>
        </is>
      </c>
      <c r="C12" s="4" t="inlineStr">
        <is>
          <t xml:space="preserve"> </t>
        </is>
      </c>
    </row>
    <row r="13">
      <c r="A13" s="4" t="inlineStr">
        <is>
          <t>Net operating loss carryforwards</t>
        </is>
      </c>
      <c r="B13" s="14" t="n">
        <v>120.1</v>
      </c>
      <c r="C13" s="4" t="inlineStr">
        <is>
          <t xml:space="preserve"> </t>
        </is>
      </c>
    </row>
    <row r="14">
      <c r="A14" s="4" t="inlineStr">
        <is>
          <t>State and Local Jurisdiction | Research Tax Credit Carryforward</t>
        </is>
      </c>
      <c r="B14" s="4" t="inlineStr">
        <is>
          <t xml:space="preserve"> </t>
        </is>
      </c>
      <c r="C14" s="4" t="inlineStr">
        <is>
          <t xml:space="preserve"> </t>
        </is>
      </c>
    </row>
    <row r="15">
      <c r="A15" s="3" t="inlineStr">
        <is>
          <t>Income Tax [Line Items]</t>
        </is>
      </c>
      <c r="B15" s="4" t="inlineStr">
        <is>
          <t xml:space="preserve"> </t>
        </is>
      </c>
      <c r="C15" s="4" t="inlineStr">
        <is>
          <t xml:space="preserve"> </t>
        </is>
      </c>
    </row>
    <row r="16">
      <c r="A16" s="4" t="inlineStr">
        <is>
          <t>Net operating loss carryforwards</t>
        </is>
      </c>
      <c r="B16" s="5" t="n">
        <v>1</v>
      </c>
      <c r="C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Details) - Cloud Computing Services - USD ($)</t>
        </is>
      </c>
      <c r="B1" s="2" t="inlineStr">
        <is>
          <t>1 Months Ended</t>
        </is>
      </c>
    </row>
    <row r="2">
      <c r="B2" s="2" t="inlineStr">
        <is>
          <t>Jun. 30, 2021</t>
        </is>
      </c>
      <c r="C2" s="2" t="inlineStr">
        <is>
          <t>Dec. 31, 2023</t>
        </is>
      </c>
    </row>
    <row r="3">
      <c r="A3" s="3" t="inlineStr">
        <is>
          <t>Other Commitments [Line Items]</t>
        </is>
      </c>
      <c r="B3" s="4" t="inlineStr">
        <is>
          <t xml:space="preserve"> </t>
        </is>
      </c>
      <c r="C3" s="4" t="inlineStr">
        <is>
          <t xml:space="preserve"> </t>
        </is>
      </c>
    </row>
    <row r="4">
      <c r="A4" s="4" t="inlineStr">
        <is>
          <t>Purchase commitment, term</t>
        </is>
      </c>
      <c r="B4" s="4" t="inlineStr">
        <is>
          <t>3 years</t>
        </is>
      </c>
      <c r="C4" s="4" t="inlineStr">
        <is>
          <t xml:space="preserve"> </t>
        </is>
      </c>
    </row>
    <row r="5">
      <c r="A5" s="4" t="inlineStr">
        <is>
          <t>Purchase commitment, minimum contractual amount</t>
        </is>
      </c>
      <c r="B5" s="5" t="n">
        <v>1800000</v>
      </c>
      <c r="C5" s="4" t="inlineStr">
        <is>
          <t xml:space="preserve"> </t>
        </is>
      </c>
    </row>
    <row r="6">
      <c r="A6" s="4" t="inlineStr">
        <is>
          <t>Purchase commitment, amount satisfied</t>
        </is>
      </c>
      <c r="B6" s="4" t="inlineStr">
        <is>
          <t xml:space="preserve"> </t>
        </is>
      </c>
      <c r="C6" s="5" t="n">
        <v>6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 payable</t>
        </is>
      </c>
      <c r="B3" s="5" t="n">
        <v>20303</v>
      </c>
      <c r="C3" s="5" t="n">
        <v>15134</v>
      </c>
    </row>
    <row r="4">
      <c r="A4" s="4" t="inlineStr">
        <is>
          <t>Fair Value Measureme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 payable</t>
        </is>
      </c>
      <c r="B6" s="4" t="inlineStr">
        <is>
          <t xml:space="preserve"> </t>
        </is>
      </c>
      <c r="C6" s="6" t="n">
        <v>15100</v>
      </c>
    </row>
    <row r="7">
      <c r="A7" s="4" t="inlineStr">
        <is>
          <t>Carrying Value Measureme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 payable</t>
        </is>
      </c>
      <c r="B9" s="6" t="n">
        <v>20300</v>
      </c>
      <c r="C9" s="4" t="inlineStr">
        <is>
          <t xml:space="preserve"> </t>
        </is>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 payable</t>
        </is>
      </c>
      <c r="B12" s="6" t="n">
        <v>0</v>
      </c>
      <c r="C12" s="6"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6" t="n">
        <v>43104</v>
      </c>
      <c r="C15" s="6" t="n">
        <v>18974</v>
      </c>
    </row>
    <row r="16">
      <c r="A16" s="4" t="inlineStr">
        <is>
          <t>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43104</v>
      </c>
      <c r="C18" s="5" t="n">
        <v>189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carried at fair value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Total</t>
        </is>
      </c>
      <c r="B3" s="5" t="n">
        <v>43104</v>
      </c>
      <c r="C3" s="5" t="n">
        <v>18974</v>
      </c>
    </row>
    <row r="4">
      <c r="A4" s="3" t="inlineStr">
        <is>
          <t>Financial Liabilities</t>
        </is>
      </c>
      <c r="B4" s="4" t="inlineStr">
        <is>
          <t xml:space="preserve"> </t>
        </is>
      </c>
      <c r="C4" s="4" t="inlineStr">
        <is>
          <t xml:space="preserve"> </t>
        </is>
      </c>
    </row>
    <row r="5">
      <c r="A5" s="4" t="inlineStr">
        <is>
          <t>Loan payable</t>
        </is>
      </c>
      <c r="B5" s="6" t="n">
        <v>20303</v>
      </c>
      <c r="C5" s="6" t="n">
        <v>15134</v>
      </c>
    </row>
    <row r="6">
      <c r="A6" s="4" t="inlineStr">
        <is>
          <t>Total</t>
        </is>
      </c>
      <c r="B6" s="6" t="n">
        <v>20303</v>
      </c>
      <c r="C6" s="6" t="n">
        <v>15134</v>
      </c>
    </row>
    <row r="7">
      <c r="A7" s="4" t="inlineStr">
        <is>
          <t>(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t>
        </is>
      </c>
      <c r="B9" s="6" t="n">
        <v>43104</v>
      </c>
      <c r="C9" s="6" t="n">
        <v>18974</v>
      </c>
    </row>
    <row r="10">
      <c r="A10" s="3" t="inlineStr">
        <is>
          <t>Financial Liabilities</t>
        </is>
      </c>
      <c r="B10" s="4" t="inlineStr">
        <is>
          <t xml:space="preserve"> </t>
        </is>
      </c>
      <c r="C10" s="4" t="inlineStr">
        <is>
          <t xml:space="preserve"> </t>
        </is>
      </c>
    </row>
    <row r="11">
      <c r="A11" s="4" t="inlineStr">
        <is>
          <t>Loan payable</t>
        </is>
      </c>
      <c r="B11" s="6" t="n">
        <v>0</v>
      </c>
      <c r="C11" s="6" t="n">
        <v>0</v>
      </c>
    </row>
    <row r="12">
      <c r="A12" s="4" t="inlineStr">
        <is>
          <t>Total</t>
        </is>
      </c>
      <c r="B12" s="6" t="n">
        <v>0</v>
      </c>
      <c r="C12" s="6" t="n">
        <v>0</v>
      </c>
    </row>
    <row r="13">
      <c r="A13" s="4" t="inlineStr">
        <is>
          <t>(Level 2)</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t>
        </is>
      </c>
      <c r="B15" s="6" t="n">
        <v>0</v>
      </c>
      <c r="C15" s="6" t="n">
        <v>0</v>
      </c>
    </row>
    <row r="16">
      <c r="A16" s="3" t="inlineStr">
        <is>
          <t>Financial Liabilities</t>
        </is>
      </c>
      <c r="B16" s="4" t="inlineStr">
        <is>
          <t xml:space="preserve"> </t>
        </is>
      </c>
      <c r="C16" s="4" t="inlineStr">
        <is>
          <t xml:space="preserve"> </t>
        </is>
      </c>
    </row>
    <row r="17">
      <c r="A17" s="4" t="inlineStr">
        <is>
          <t>Loan payable</t>
        </is>
      </c>
      <c r="B17" s="6" t="n">
        <v>0</v>
      </c>
      <c r="C17" s="6" t="n">
        <v>0</v>
      </c>
    </row>
    <row r="18">
      <c r="A18" s="4" t="inlineStr">
        <is>
          <t>Total</t>
        </is>
      </c>
      <c r="B18" s="6" t="n">
        <v>0</v>
      </c>
      <c r="C18" s="6" t="n">
        <v>0</v>
      </c>
    </row>
    <row r="19">
      <c r="A19" s="4" t="inlineStr">
        <is>
          <t>(Level 3)</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t>
        </is>
      </c>
      <c r="B21" s="6" t="n">
        <v>0</v>
      </c>
      <c r="C21" s="6" t="n">
        <v>0</v>
      </c>
    </row>
    <row r="22">
      <c r="A22" s="3" t="inlineStr">
        <is>
          <t>Financial Liabilities</t>
        </is>
      </c>
      <c r="B22" s="4" t="inlineStr">
        <is>
          <t xml:space="preserve"> </t>
        </is>
      </c>
      <c r="C22" s="4" t="inlineStr">
        <is>
          <t xml:space="preserve"> </t>
        </is>
      </c>
    </row>
    <row r="23">
      <c r="A23" s="4" t="inlineStr">
        <is>
          <t>Loan payable</t>
        </is>
      </c>
      <c r="B23" s="6" t="n">
        <v>20303</v>
      </c>
      <c r="C23" s="6" t="n">
        <v>15134</v>
      </c>
    </row>
    <row r="24">
      <c r="A24" s="4" t="inlineStr">
        <is>
          <t>Total</t>
        </is>
      </c>
      <c r="B24" s="6" t="n">
        <v>20303</v>
      </c>
      <c r="C24" s="6" t="n">
        <v>15134</v>
      </c>
    </row>
    <row r="25">
      <c r="A25" s="4" t="inlineStr">
        <is>
          <t>Money market fund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oney market funds</t>
        </is>
      </c>
      <c r="B27" s="6" t="n">
        <v>43104</v>
      </c>
      <c r="C27" s="6" t="n">
        <v>18974</v>
      </c>
    </row>
    <row r="28">
      <c r="A28" s="4" t="inlineStr">
        <is>
          <t>Money market funds | (Level 1)</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oney market funds</t>
        </is>
      </c>
      <c r="B30" s="6" t="n">
        <v>43104</v>
      </c>
      <c r="C30" s="6" t="n">
        <v>18974</v>
      </c>
    </row>
    <row r="31">
      <c r="A31" s="4" t="inlineStr">
        <is>
          <t>Money market funds | (Level 2)</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Money market funds</t>
        </is>
      </c>
      <c r="B33" s="6" t="n">
        <v>0</v>
      </c>
      <c r="C33" s="6" t="n">
        <v>0</v>
      </c>
    </row>
    <row r="34">
      <c r="A34" s="4" t="inlineStr">
        <is>
          <t>Money market funds | (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Money market funds</t>
        </is>
      </c>
      <c r="B36" s="5" t="n">
        <v>0</v>
      </c>
      <c r="C3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32" customWidth="1" min="2" max="2"/>
    <col width="33" customWidth="1" min="3" max="3"/>
    <col width="44" customWidth="1" min="4" max="4"/>
    <col width="22" customWidth="1" min="5" max="5"/>
    <col width="22" customWidth="1" min="6" max="6"/>
    <col width="13" customWidth="1" min="7" max="7"/>
    <col width="20" customWidth="1" min="8" max="8"/>
    <col width="14" customWidth="1" min="9" max="9"/>
  </cols>
  <sheetData>
    <row r="1">
      <c r="A1" s="1" t="inlineStr">
        <is>
          <t>Related Party Transactions (Details)</t>
        </is>
      </c>
      <c r="E1" s="2" t="inlineStr">
        <is>
          <t>12 Months Ended</t>
        </is>
      </c>
    </row>
    <row r="2">
      <c r="B2" s="2" t="inlineStr">
        <is>
          <t>Nov. 20, 2023 $ / shares shares</t>
        </is>
      </c>
      <c r="C2" s="2" t="inlineStr">
        <is>
          <t>Jun. 13, 2023 USD ($) $ / shares</t>
        </is>
      </c>
      <c r="D2" s="2" t="inlineStr">
        <is>
          <t>Apr. 19, 2023 USD ($) qtr $ / shares shares</t>
        </is>
      </c>
      <c r="E2" s="2" t="inlineStr">
        <is>
          <t>Dec. 31, 2023 USD ($)</t>
        </is>
      </c>
      <c r="F2" s="2" t="inlineStr">
        <is>
          <t>Dec. 31, 2022 USD ($)</t>
        </is>
      </c>
      <c r="G2" s="2" t="inlineStr">
        <is>
          <t>May 31, 2023</t>
        </is>
      </c>
      <c r="H2" s="2" t="inlineStr">
        <is>
          <t>May 26, 2023 shares</t>
        </is>
      </c>
      <c r="I2" s="2" t="inlineStr">
        <is>
          <t>Dec. 31, 201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wed to related party | $</t>
        </is>
      </c>
      <c r="B4" s="4" t="inlineStr">
        <is>
          <t xml:space="preserve"> </t>
        </is>
      </c>
      <c r="C4" s="4" t="inlineStr">
        <is>
          <t xml:space="preserve"> </t>
        </is>
      </c>
      <c r="D4" s="4" t="inlineStr">
        <is>
          <t xml:space="preserve"> </t>
        </is>
      </c>
      <c r="E4" s="5" t="n">
        <v>721000</v>
      </c>
      <c r="F4" s="5" t="n">
        <v>1563000</v>
      </c>
      <c r="G4" s="4" t="inlineStr">
        <is>
          <t xml:space="preserve"> </t>
        </is>
      </c>
      <c r="H4" s="4" t="inlineStr">
        <is>
          <t xml:space="preserve"> </t>
        </is>
      </c>
      <c r="I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elf registration, number of shares registered for resale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375342</v>
      </c>
      <c r="I7" s="4" t="inlineStr">
        <is>
          <t xml:space="preserve"> </t>
        </is>
      </c>
    </row>
    <row r="8">
      <c r="A8" s="4" t="inlineStr">
        <is>
          <t>RedCo II Master Fund, 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with rights to sell, aggregate purchase price if sold | $</t>
        </is>
      </c>
      <c r="B10" s="4" t="inlineStr">
        <is>
          <t xml:space="preserve"> </t>
        </is>
      </c>
      <c r="C10" s="5" t="n">
        <v>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with rights to sell, purchase price if sold (in dollars per share) | $ / shares</t>
        </is>
      </c>
      <c r="B11" s="4" t="inlineStr">
        <is>
          <t xml:space="preserve"> </t>
        </is>
      </c>
      <c r="C11" s="8" t="n">
        <v>1.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 Banglade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0 months</t>
        </is>
      </c>
      <c r="H14" s="4" t="inlineStr">
        <is>
          <t xml:space="preserve"> </t>
        </is>
      </c>
      <c r="I14" s="4" t="inlineStr">
        <is>
          <t xml:space="preserve"> </t>
        </is>
      </c>
    </row>
    <row r="15">
      <c r="A15" s="4" t="inlineStr">
        <is>
          <t>Operating lease, rent expense | $</t>
        </is>
      </c>
      <c r="B15" s="4" t="inlineStr">
        <is>
          <t xml:space="preserve"> </t>
        </is>
      </c>
      <c r="C15" s="4" t="inlineStr">
        <is>
          <t xml:space="preserve"> </t>
        </is>
      </c>
      <c r="D15" s="4" t="inlineStr">
        <is>
          <t xml:space="preserve"> </t>
        </is>
      </c>
      <c r="E15" s="6" t="n">
        <v>300000</v>
      </c>
      <c r="F15" s="6" t="n">
        <v>300000</v>
      </c>
      <c r="G15" s="4" t="inlineStr">
        <is>
          <t xml:space="preserve"> </t>
        </is>
      </c>
      <c r="H15" s="4" t="inlineStr">
        <is>
          <t xml:space="preserve"> </t>
        </is>
      </c>
      <c r="I15" s="4" t="inlineStr">
        <is>
          <t xml:space="preserve"> </t>
        </is>
      </c>
    </row>
    <row r="16">
      <c r="A16" s="4" t="inlineStr">
        <is>
          <t>Owed to related party | $</t>
        </is>
      </c>
      <c r="B16" s="4" t="inlineStr">
        <is>
          <t xml:space="preserve"> </t>
        </is>
      </c>
      <c r="C16" s="4" t="inlineStr">
        <is>
          <t xml:space="preserve"> </t>
        </is>
      </c>
      <c r="D16" s="4" t="inlineStr">
        <is>
          <t xml:space="preserve"> </t>
        </is>
      </c>
      <c r="E16" s="5" t="n">
        <v>8000</v>
      </c>
      <c r="F16" s="6" t="n">
        <v>4000</v>
      </c>
      <c r="G16" s="4" t="inlineStr">
        <is>
          <t xml:space="preserve"> </t>
        </is>
      </c>
      <c r="H16" s="4" t="inlineStr">
        <is>
          <t xml:space="preserve"> </t>
        </is>
      </c>
      <c r="I16" s="4" t="inlineStr">
        <is>
          <t xml:space="preserve"> </t>
        </is>
      </c>
    </row>
    <row r="17">
      <c r="A17" s="4" t="inlineStr">
        <is>
          <t>Related Party | Bangladesh Subsidiary | Banglade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term</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10 years</t>
        </is>
      </c>
    </row>
    <row r="20">
      <c r="A20" s="4" t="inlineStr">
        <is>
          <t>Board of Directors Member | Redmi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nsactions with related parties | $</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row>
    <row r="23">
      <c r="A23" s="4" t="inlineStr">
        <is>
          <t>Board of Directors Member | Redmile | Pre-funded Warrants, Securities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ce per share subtracted from the purchase price of warrant (in dollars per share) | $ / shares</t>
        </is>
      </c>
      <c r="B25" s="4" t="inlineStr">
        <is>
          <t xml:space="preserve"> </t>
        </is>
      </c>
      <c r="C25" s="4" t="inlineStr">
        <is>
          <t xml:space="preserve"> </t>
        </is>
      </c>
      <c r="D25" s="7" t="n">
        <v>0.00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oard of Directors Member | Redmile | Pre-funded Warrants, Securities Purchase Agree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to purchase shares (in shares) | shares</t>
        </is>
      </c>
      <c r="B28" s="4" t="inlineStr">
        <is>
          <t xml:space="preserve"> </t>
        </is>
      </c>
      <c r="C28" s="4" t="inlineStr">
        <is>
          <t xml:space="preserve"> </t>
        </is>
      </c>
      <c r="D28" s="6" t="n">
        <v>312519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oard of Directors Member | Redmile | Breakeven Warrants, Securities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 per warrant (in dollars per share) | $ / shares</t>
        </is>
      </c>
      <c r="B31" s="4" t="inlineStr">
        <is>
          <t xml:space="preserve"> </t>
        </is>
      </c>
      <c r="C31" s="4" t="inlineStr">
        <is>
          <t xml:space="preserve"> </t>
        </is>
      </c>
      <c r="D31" s="8" t="n">
        <v>1.7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 exercisable criteria, number of consecutive quarters out of three, if circumstances met | qtr</t>
        </is>
      </c>
      <c r="B32" s="4" t="inlineStr">
        <is>
          <t xml:space="preserve"> </t>
        </is>
      </c>
      <c r="C32" s="4" t="inlineStr">
        <is>
          <t xml:space="preserve"> </t>
        </is>
      </c>
      <c r="D32" s="6" t="n">
        <v>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ard of Directors Member | Redmile | Breakeven Warrants, Securities Purchase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to purchase shares (in shares) | shares</t>
        </is>
      </c>
      <c r="B35" s="4" t="inlineStr">
        <is>
          <t xml:space="preserve"> </t>
        </is>
      </c>
      <c r="C35" s="4" t="inlineStr">
        <is>
          <t xml:space="preserve"> </t>
        </is>
      </c>
      <c r="D35" s="6" t="n">
        <v>109379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ard of Directors Member | RedCo II Master Fund, L.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with rights to sell, purchase price if sold (in dollars per share) | $ / shares</t>
        </is>
      </c>
      <c r="B38" s="4" t="inlineStr">
        <is>
          <t xml:space="preserve"> </t>
        </is>
      </c>
      <c r="C38" s="8" t="n">
        <v>1.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oard of Directors Member | RedCo II Master Fund, L.P.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with rights to sell, aggregate purchase price if sold | $</t>
        </is>
      </c>
      <c r="B41" s="4" t="inlineStr">
        <is>
          <t xml:space="preserve"> </t>
        </is>
      </c>
      <c r="C41" s="5" t="n">
        <v>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oard of Directors Member | RedCo II Master Fund, L.P. | ELOC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ce per share subtracted from the purchase price of warrant (in dollars per share) | $ / shares</t>
        </is>
      </c>
      <c r="B44" s="4" t="inlineStr">
        <is>
          <t xml:space="preserve"> </t>
        </is>
      </c>
      <c r="C44" s="7" t="n">
        <v>0.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price per warrant (in dollars per share) | $ / shares</t>
        </is>
      </c>
      <c r="B45" s="4" t="inlineStr">
        <is>
          <t xml:space="preserve"> </t>
        </is>
      </c>
      <c r="C45" s="7" t="n">
        <v>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oard of Directors Member | Securities Purchase Agreement Offering | Redmi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ales of stock, consideration received | $</t>
        </is>
      </c>
      <c r="B48" s="4" t="inlineStr">
        <is>
          <t xml:space="preserve"> </t>
        </is>
      </c>
      <c r="C48" s="4" t="inlineStr">
        <is>
          <t xml:space="preserve"> </t>
        </is>
      </c>
      <c r="D48" s="5" t="n">
        <v>7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ale of stock, number of shares issued (in shares) | shares</t>
        </is>
      </c>
      <c r="B49" s="4" t="inlineStr">
        <is>
          <t xml:space="preserve"> </t>
        </is>
      </c>
      <c r="C49" s="4" t="inlineStr">
        <is>
          <t xml:space="preserve"> </t>
        </is>
      </c>
      <c r="D49" s="6" t="n">
        <v>125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ale of stock, price per share (in dollars per share) | $ / shares</t>
        </is>
      </c>
      <c r="B50" s="4" t="inlineStr">
        <is>
          <t xml:space="preserve"> </t>
        </is>
      </c>
      <c r="C50" s="4" t="inlineStr">
        <is>
          <t xml:space="preserve"> </t>
        </is>
      </c>
      <c r="D50" s="8" t="n">
        <v>1.6</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oard of Directors Member | Public Stock Offering | RedCo II Master Fund, L.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ale of stock, price per share (in dollars per share) | $ / shares</t>
        </is>
      </c>
      <c r="B53" s="5" t="n">
        <v>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oard of Directors Member | Public Stock Offering | RedCo II Master Fund, L.P.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ale of stock, number of shares issued (in shares) | shares</t>
        </is>
      </c>
      <c r="B56" s="6" t="n">
        <v>62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oard of Directors Member | Over-Allotment Option | RedCo II Master Fund, L.P.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ale of stock, number of shares issued (in shares) | shares</t>
        </is>
      </c>
      <c r="B59" s="6" t="n">
        <v>9375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oard of Directors Member | Redmile |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elf registration, number of shares and warrants registered for resale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468884</v>
      </c>
      <c r="I62" s="4" t="inlineStr">
        <is>
          <t xml:space="preserve"> </t>
        </is>
      </c>
    </row>
    <row r="63">
      <c r="A63" s="4" t="inlineStr">
        <is>
          <t>Board of Directors Member | RedCo II Master Fund, L.P. | Public Stock Offering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 purchased during period, shares | shares</t>
        </is>
      </c>
      <c r="B65" s="6" t="n">
        <v>75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9171</v>
      </c>
      <c r="C4" s="5" t="n">
        <v>-2444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098</v>
      </c>
      <c r="C6" s="6" t="n">
        <v>856</v>
      </c>
    </row>
    <row r="7">
      <c r="A7" s="4" t="inlineStr">
        <is>
          <t>Share-based compensation</t>
        </is>
      </c>
      <c r="B7" s="6" t="n">
        <v>2471</v>
      </c>
      <c r="C7" s="6" t="n">
        <v>2112</v>
      </c>
    </row>
    <row r="8">
      <c r="A8" s="4" t="inlineStr">
        <is>
          <t>Non-cash lease expense</t>
        </is>
      </c>
      <c r="B8" s="6" t="n">
        <v>1042</v>
      </c>
      <c r="C8" s="6" t="n">
        <v>672</v>
      </c>
    </row>
    <row r="9">
      <c r="A9" s="4" t="inlineStr">
        <is>
          <t>Non-cash interest expense</t>
        </is>
      </c>
      <c r="B9" s="6" t="n">
        <v>698</v>
      </c>
      <c r="C9" s="6" t="n">
        <v>494</v>
      </c>
    </row>
    <row r="10">
      <c r="A10" s="4" t="inlineStr">
        <is>
          <t>Non-cash advertising expense</t>
        </is>
      </c>
      <c r="B10" s="6" t="n">
        <v>0</v>
      </c>
      <c r="C10" s="6" t="n">
        <v>200</v>
      </c>
    </row>
    <row r="11">
      <c r="A11" s="4" t="inlineStr">
        <is>
          <t>Non-cash portion of loss on debt extinguishment</t>
        </is>
      </c>
      <c r="B11" s="6" t="n">
        <v>0</v>
      </c>
      <c r="C11" s="6" t="n">
        <v>1087</v>
      </c>
    </row>
    <row r="12">
      <c r="A12" s="4" t="inlineStr">
        <is>
          <t>Change in fair value of warrant liability</t>
        </is>
      </c>
      <c r="B12" s="6" t="n">
        <v>105</v>
      </c>
      <c r="C12" s="6" t="n">
        <v>0</v>
      </c>
    </row>
    <row r="13">
      <c r="A13" s="4" t="inlineStr">
        <is>
          <t>(Gain) loss on disposal of property and equipment</t>
        </is>
      </c>
      <c r="B13" s="6" t="n">
        <v>-41</v>
      </c>
      <c r="C13" s="6" t="n">
        <v>5</v>
      </c>
    </row>
    <row r="14">
      <c r="A14" s="4" t="inlineStr">
        <is>
          <t>Provision for bad debt</t>
        </is>
      </c>
      <c r="B14" s="6" t="n">
        <v>180</v>
      </c>
      <c r="C14" s="6" t="n">
        <v>38</v>
      </c>
    </row>
    <row r="15">
      <c r="A15" s="3" t="inlineStr">
        <is>
          <t>Changes in operating assets and liabilities:</t>
        </is>
      </c>
      <c r="B15" s="4" t="inlineStr">
        <is>
          <t xml:space="preserve"> </t>
        </is>
      </c>
      <c r="C15" s="4" t="inlineStr">
        <is>
          <t xml:space="preserve"> </t>
        </is>
      </c>
    </row>
    <row r="16">
      <c r="A16" s="4" t="inlineStr">
        <is>
          <t>Accounts receivable</t>
        </is>
      </c>
      <c r="B16" s="6" t="n">
        <v>-2398</v>
      </c>
      <c r="C16" s="6" t="n">
        <v>786</v>
      </c>
    </row>
    <row r="17">
      <c r="A17" s="4" t="inlineStr">
        <is>
          <t>Prepaid expenses and other current assets</t>
        </is>
      </c>
      <c r="B17" s="6" t="n">
        <v>-177</v>
      </c>
      <c r="C17" s="6" t="n">
        <v>153</v>
      </c>
    </row>
    <row r="18">
      <c r="A18" s="4" t="inlineStr">
        <is>
          <t>Deposits and other assets</t>
        </is>
      </c>
      <c r="B18" s="6" t="n">
        <v>-515</v>
      </c>
      <c r="C18" s="6" t="n">
        <v>-170</v>
      </c>
    </row>
    <row r="19">
      <c r="A19" s="4" t="inlineStr">
        <is>
          <t>Accounts payable</t>
        </is>
      </c>
      <c r="B19" s="6" t="n">
        <v>-947</v>
      </c>
      <c r="C19" s="6" t="n">
        <v>88</v>
      </c>
    </row>
    <row r="20">
      <c r="A20" s="4" t="inlineStr">
        <is>
          <t>Accrued expenses and other liabilities</t>
        </is>
      </c>
      <c r="B20" s="6" t="n">
        <v>1200</v>
      </c>
      <c r="C20" s="6" t="n">
        <v>1175</v>
      </c>
    </row>
    <row r="21">
      <c r="A21" s="4" t="inlineStr">
        <is>
          <t>Deferred revenue</t>
        </is>
      </c>
      <c r="B21" s="6" t="n">
        <v>1709</v>
      </c>
      <c r="C21" s="6" t="n">
        <v>1016</v>
      </c>
    </row>
    <row r="22">
      <c r="A22" s="4" t="inlineStr">
        <is>
          <t>Operating lease liability</t>
        </is>
      </c>
      <c r="B22" s="6" t="n">
        <v>-992</v>
      </c>
      <c r="C22" s="6" t="n">
        <v>-758</v>
      </c>
    </row>
    <row r="23">
      <c r="A23" s="4" t="inlineStr">
        <is>
          <t>Customer deposits</t>
        </is>
      </c>
      <c r="B23" s="6" t="n">
        <v>297</v>
      </c>
      <c r="C23" s="6" t="n">
        <v>-78</v>
      </c>
    </row>
    <row r="24">
      <c r="A24" s="4" t="inlineStr">
        <is>
          <t>Net cash used in operating activities</t>
        </is>
      </c>
      <c r="B24" s="6" t="n">
        <v>-15441</v>
      </c>
      <c r="C24" s="6" t="n">
        <v>-16773</v>
      </c>
    </row>
    <row r="25">
      <c r="A25" s="3" t="inlineStr">
        <is>
          <t>Cash flows from investing activities:</t>
        </is>
      </c>
      <c r="B25" s="4" t="inlineStr">
        <is>
          <t xml:space="preserve"> </t>
        </is>
      </c>
      <c r="C25" s="4" t="inlineStr">
        <is>
          <t xml:space="preserve"> </t>
        </is>
      </c>
    </row>
    <row r="26">
      <c r="A26" s="4" t="inlineStr">
        <is>
          <t>Purchase of property and equipment</t>
        </is>
      </c>
      <c r="B26" s="6" t="n">
        <v>-3105</v>
      </c>
      <c r="C26" s="6" t="n">
        <v>-1408</v>
      </c>
    </row>
    <row r="27">
      <c r="A27" s="4" t="inlineStr">
        <is>
          <t>Net cash used in investing activities</t>
        </is>
      </c>
      <c r="B27" s="6" t="n">
        <v>-3105</v>
      </c>
      <c r="C27" s="6" t="n">
        <v>-1408</v>
      </c>
    </row>
    <row r="28">
      <c r="A28" s="3" t="inlineStr">
        <is>
          <t>Cash flows from financing activities:</t>
        </is>
      </c>
      <c r="B28" s="4" t="inlineStr">
        <is>
          <t xml:space="preserve"> </t>
        </is>
      </c>
      <c r="C28" s="4" t="inlineStr">
        <is>
          <t xml:space="preserve"> </t>
        </is>
      </c>
    </row>
    <row r="29">
      <c r="A29" s="4" t="inlineStr">
        <is>
          <t>Proceeds from sale of common stock</t>
        </is>
      </c>
      <c r="B29" s="6" t="n">
        <v>38735</v>
      </c>
      <c r="C29" s="6" t="n">
        <v>0</v>
      </c>
    </row>
    <row r="30">
      <c r="A30" s="4" t="inlineStr">
        <is>
          <t>Payment of offering costs in relation to common stock issuance</t>
        </is>
      </c>
      <c r="B30" s="6" t="n">
        <v>-669</v>
      </c>
      <c r="C30" s="6" t="n">
        <v>0</v>
      </c>
    </row>
    <row r="31">
      <c r="A31" s="4" t="inlineStr">
        <is>
          <t>Proceeds from exercise of stock options</t>
        </is>
      </c>
      <c r="B31" s="6" t="n">
        <v>355</v>
      </c>
      <c r="C31" s="6" t="n">
        <v>30</v>
      </c>
    </row>
    <row r="32">
      <c r="A32" s="4" t="inlineStr">
        <is>
          <t>Proceeds from loan payable</t>
        </is>
      </c>
      <c r="B32" s="6" t="n">
        <v>5000</v>
      </c>
      <c r="C32" s="6" t="n">
        <v>15000</v>
      </c>
    </row>
    <row r="33">
      <c r="A33" s="4" t="inlineStr">
        <is>
          <t>Repayment of Eastward Loan</t>
        </is>
      </c>
      <c r="B33" s="6" t="n">
        <v>0</v>
      </c>
      <c r="C33" s="6" t="n">
        <v>-16125</v>
      </c>
    </row>
    <row r="34">
      <c r="A34" s="4" t="inlineStr">
        <is>
          <t>Payment of financing costs</t>
        </is>
      </c>
      <c r="B34" s="6" t="n">
        <v>-51</v>
      </c>
      <c r="C34" s="6" t="n">
        <v>-142</v>
      </c>
    </row>
    <row r="35">
      <c r="A35" s="4" t="inlineStr">
        <is>
          <t>Net cash provided by (used in) financing activities</t>
        </is>
      </c>
      <c r="B35" s="6" t="n">
        <v>43370</v>
      </c>
      <c r="C35" s="6" t="n">
        <v>-1237</v>
      </c>
    </row>
    <row r="36">
      <c r="A36" s="4" t="inlineStr">
        <is>
          <t>Effect of exchange rate changes on cash and restricted cash</t>
        </is>
      </c>
      <c r="B36" s="6" t="n">
        <v>-470</v>
      </c>
      <c r="C36" s="6" t="n">
        <v>-181</v>
      </c>
    </row>
    <row r="37">
      <c r="A37" s="4" t="inlineStr">
        <is>
          <t>Net increase (decrease) in cash and restricted cash</t>
        </is>
      </c>
      <c r="B37" s="6" t="n">
        <v>24354</v>
      </c>
      <c r="C37" s="6" t="n">
        <v>-19599</v>
      </c>
    </row>
    <row r="38">
      <c r="A38" s="4" t="inlineStr">
        <is>
          <t>Cash and restricted cash at beginning of year</t>
        </is>
      </c>
      <c r="B38" s="6" t="n">
        <v>21988</v>
      </c>
      <c r="C38" s="6" t="n">
        <v>41587</v>
      </c>
    </row>
    <row r="39">
      <c r="A39" s="4" t="inlineStr">
        <is>
          <t>Cash and restricted cash at end of year</t>
        </is>
      </c>
      <c r="B39" s="6" t="n">
        <v>46342</v>
      </c>
      <c r="C39" s="6" t="n">
        <v>21988</v>
      </c>
    </row>
    <row r="40">
      <c r="A40" s="3" t="inlineStr">
        <is>
          <t>Supplemental disclosure of cash flow information:</t>
        </is>
      </c>
      <c r="B40" s="4" t="inlineStr">
        <is>
          <t xml:space="preserve"> </t>
        </is>
      </c>
      <c r="C40" s="4" t="inlineStr">
        <is>
          <t xml:space="preserve"> </t>
        </is>
      </c>
    </row>
    <row r="41">
      <c r="A41" s="4" t="inlineStr">
        <is>
          <t>Cash paid during the year for interest</t>
        </is>
      </c>
      <c r="B41" s="6" t="n">
        <v>1524</v>
      </c>
      <c r="C41" s="6" t="n">
        <v>1242</v>
      </c>
    </row>
    <row r="42">
      <c r="A42" s="4" t="inlineStr">
        <is>
          <t>Cash paid during the year for taxes</t>
        </is>
      </c>
      <c r="B42" s="6" t="n">
        <v>51</v>
      </c>
      <c r="C42" s="6" t="n">
        <v>34</v>
      </c>
    </row>
    <row r="43">
      <c r="A43" s="4" t="inlineStr">
        <is>
          <t>Cash paid for operating lease liabilities</t>
        </is>
      </c>
      <c r="B43" s="6" t="n">
        <v>1199</v>
      </c>
      <c r="C43" s="6" t="n">
        <v>849</v>
      </c>
    </row>
    <row r="44">
      <c r="A44" s="3" t="inlineStr">
        <is>
          <t>Supplemental schedule of non-cash investing and financing activities:</t>
        </is>
      </c>
      <c r="B44" s="4" t="inlineStr">
        <is>
          <t xml:space="preserve"> </t>
        </is>
      </c>
      <c r="C44" s="4" t="inlineStr">
        <is>
          <t xml:space="preserve"> </t>
        </is>
      </c>
    </row>
    <row r="45">
      <c r="A45" s="4" t="inlineStr">
        <is>
          <t>Fair value of warrants issued in connection with loan</t>
        </is>
      </c>
      <c r="B45" s="6" t="n">
        <v>492</v>
      </c>
      <c r="C45" s="6" t="n">
        <v>72</v>
      </c>
    </row>
    <row r="46">
      <c r="A46" s="4" t="inlineStr">
        <is>
          <t>Purchases of property, plant, and equipment in accounts payable and accrued expenses and other liabilities</t>
        </is>
      </c>
      <c r="B46" s="6" t="n">
        <v>320</v>
      </c>
      <c r="C46" s="6" t="n">
        <v>137</v>
      </c>
    </row>
    <row r="47">
      <c r="A47" s="4" t="inlineStr">
        <is>
          <t>Operating lease right-of-use asset exchanged for operating lease liability</t>
        </is>
      </c>
      <c r="B47" s="6" t="n">
        <v>4687</v>
      </c>
      <c r="C47" s="6" t="n">
        <v>0</v>
      </c>
    </row>
    <row r="48">
      <c r="A48" s="3" t="inlineStr">
        <is>
          <t>Cash, Cash Equivalents, Restricted Cash, and Restricted Cash Equivalents [Abstract]</t>
        </is>
      </c>
      <c r="B48" s="4" t="inlineStr">
        <is>
          <t xml:space="preserve"> </t>
        </is>
      </c>
      <c r="C48" s="4" t="inlineStr">
        <is>
          <t xml:space="preserve"> </t>
        </is>
      </c>
    </row>
    <row r="49">
      <c r="A49" s="4" t="inlineStr">
        <is>
          <t>Cash and cash equivalents</t>
        </is>
      </c>
      <c r="B49" s="6" t="n">
        <v>46217</v>
      </c>
      <c r="C49" s="6" t="n">
        <v>21251</v>
      </c>
    </row>
    <row r="50">
      <c r="A50" s="4" t="inlineStr">
        <is>
          <t>Restricted cash</t>
        </is>
      </c>
      <c r="B50" s="6" t="n">
        <v>125</v>
      </c>
      <c r="C50" s="6" t="n">
        <v>125</v>
      </c>
    </row>
    <row r="51">
      <c r="A51" s="4" t="inlineStr">
        <is>
          <t>Restricted cash, non-current</t>
        </is>
      </c>
      <c r="B51" s="6" t="n">
        <v>0</v>
      </c>
      <c r="C51" s="6" t="n">
        <v>612</v>
      </c>
    </row>
    <row r="52">
      <c r="A52" s="4" t="inlineStr">
        <is>
          <t>Total cash, cash equivalents and restricted cash</t>
        </is>
      </c>
      <c r="B52" s="5" t="n">
        <v>46342</v>
      </c>
      <c r="C52" s="5" t="n">
        <v>219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Narrative (Details) - Subsequent Event - $ / shares</t>
        </is>
      </c>
      <c r="B1" s="2" t="inlineStr">
        <is>
          <t>Mar. 01, 2024</t>
        </is>
      </c>
      <c r="C1" s="2" t="inlineStr">
        <is>
          <t>Feb. 23, 2024</t>
        </is>
      </c>
      <c r="D1" s="2" t="inlineStr">
        <is>
          <t>Feb. 22, 2024</t>
        </is>
      </c>
      <c r="E1" s="2" t="inlineStr">
        <is>
          <t>Jan. 01,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Number of shares reserved for issuance, annual increase criteria, total number of common shares outstanding, percent</t>
        </is>
      </c>
      <c r="B3" s="4" t="inlineStr">
        <is>
          <t xml:space="preserve"> </t>
        </is>
      </c>
      <c r="C3" s="4" t="inlineStr">
        <is>
          <t xml:space="preserve"> </t>
        </is>
      </c>
      <c r="D3" s="4" t="inlineStr">
        <is>
          <t xml:space="preserve"> </t>
        </is>
      </c>
      <c r="E3" s="9" t="n">
        <v>0.05</v>
      </c>
    </row>
    <row r="4">
      <c r="A4" s="4" t="inlineStr">
        <is>
          <t>Additional shares available for issuance (in shares)</t>
        </is>
      </c>
      <c r="B4" s="4" t="inlineStr">
        <is>
          <t xml:space="preserve"> </t>
        </is>
      </c>
      <c r="C4" s="4" t="inlineStr">
        <is>
          <t xml:space="preserve"> </t>
        </is>
      </c>
      <c r="D4" s="6" t="n">
        <v>2429587</v>
      </c>
      <c r="E4" s="4" t="inlineStr">
        <is>
          <t xml:space="preserve"> </t>
        </is>
      </c>
    </row>
    <row r="5">
      <c r="A5" s="4" t="inlineStr">
        <is>
          <t>Certain Newly Hired and Existing Employees and AI Advisory Council Members | RSUs and Stock Award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4" t="inlineStr">
        <is>
          <t xml:space="preserve"> </t>
        </is>
      </c>
      <c r="D7" s="6" t="n">
        <v>585673</v>
      </c>
      <c r="E7" s="4" t="inlineStr">
        <is>
          <t xml:space="preserve"> </t>
        </is>
      </c>
    </row>
    <row r="8">
      <c r="A8" s="4" t="inlineStr">
        <is>
          <t>Certain Newly Hired and Existing Employees | SAR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Granted (in shares)</t>
        </is>
      </c>
      <c r="B10" s="4" t="inlineStr">
        <is>
          <t xml:space="preserve"> </t>
        </is>
      </c>
      <c r="C10" s="4" t="inlineStr">
        <is>
          <t xml:space="preserve"> </t>
        </is>
      </c>
      <c r="D10" s="6" t="n">
        <v>118050</v>
      </c>
      <c r="E10" s="4" t="inlineStr">
        <is>
          <t xml:space="preserve"> </t>
        </is>
      </c>
    </row>
    <row r="11">
      <c r="A11" s="4" t="inlineStr">
        <is>
          <t>Exercise price (in dollars per share)</t>
        </is>
      </c>
      <c r="B11" s="4" t="inlineStr">
        <is>
          <t xml:space="preserve"> </t>
        </is>
      </c>
      <c r="C11" s="4" t="inlineStr">
        <is>
          <t xml:space="preserve"> </t>
        </is>
      </c>
      <c r="D11" s="8" t="n">
        <v>4.39</v>
      </c>
      <c r="E11" s="4" t="inlineStr">
        <is>
          <t xml:space="preserve"> </t>
        </is>
      </c>
    </row>
    <row r="12">
      <c r="A12" s="4" t="inlineStr">
        <is>
          <t>Certain Newly Hired Employees and Executives | RSU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Granted (in shares)</t>
        </is>
      </c>
      <c r="B14" s="4" t="inlineStr">
        <is>
          <t xml:space="preserve"> </t>
        </is>
      </c>
      <c r="C14" s="6" t="n">
        <v>650000</v>
      </c>
      <c r="D14" s="4" t="inlineStr">
        <is>
          <t xml:space="preserve"> </t>
        </is>
      </c>
      <c r="E14" s="4" t="inlineStr">
        <is>
          <t xml:space="preserve"> </t>
        </is>
      </c>
    </row>
    <row r="15">
      <c r="A15" s="4" t="inlineStr">
        <is>
          <t>CEO | RSUs</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Granted (in shares)</t>
        </is>
      </c>
      <c r="B17" s="6" t="n">
        <v>150000</v>
      </c>
      <c r="C17" s="4" t="inlineStr">
        <is>
          <t xml:space="preserve"> </t>
        </is>
      </c>
      <c r="D17" s="4" t="inlineStr">
        <is>
          <t xml:space="preserve"> </t>
        </is>
      </c>
      <c r="E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Augmedix, Inc. (the “Company”, “we” or “our”) was incorporated in 2013 and launched its commercial real-time, remote documentation services in 2014. Augmedix delivers ambient AI medical documentation and data solutions to healthcare systems, physician practices, hospitals, and telemedicine clinicians. Clinicians access our applications through mobile devices. Augmedix is headquartered in San Francisco, CA, with additional offices in Dhaka, Bangladesh and Bangalore, India. Liquidity The Company has historically funded its operations primarily by debt and equity financings, and revenue earned from our customers. In April of 2023, the Company raised $11.8 million in net proceeds after direct financing costs of $191 thousand, from the issuance of 3,125,000 shares of common stock, a warrant to purchase 4,375,273 shares of common stock at an exercise price of $0.0001 per share, and a warrant to purchase 1,875,069 common stock at an exercise price of $1.75 per share. Additionally, in November of 2023, the Company issued 7,187,500 shares of common stock and raised net proceeds of $26.3 million, after underwriter's commissions and direct financing costs of $2.5 million. As of December 31, 2023, the Company’s existing sources of liquidity included cash, cash equivalents and restricted cash of $46.3 million , plus up to $5.0 million in incremental capital available through the SVB Loan Agreement, and an additional $5.0 million through a security purchase agreement with Redmile Group, LLC, which may be utilized starting in the second half of 2024. The Company has incurred negative cash flows from operating activities and loss from operations in the past as reflected in the accumulated deficit of $145.0 million as of December 31, 2023. We have relied on debt and equity financing, and revenue earned from our customers, to fund operations to date. We expect losses and negative cash flows to continue, primarily as a result of continued research, development and marketing efforts. Our cash balance will provide sufficient resources to meet working capital needs for over twelve months from the filing date of the December 31, 2023 Form 10-K. Over the longer term, if we do not generate sufficient revenue from new and existing products, additional debt or equity financing may be required along with a reduction in expenditures. Additionally, there is no assurance that if we require additional future financing that such financing will be available on terms which are acceptable to us, or at all. Risks and Uncertainties The Company is subject to a number of risks associated with companies at a similar stage with international operations, including dependence on key personnel, competition from similar products and larger companies, ongoing changes within the industry, ability to obtain adequate financing to support growth, the ability to attract and retain additional qualified personnel to manage the anticipated growth of the Company, the ability to manage international operations including changes in regulations, and general economic conditions, including economic volatility caused by the uncertain direction of interest rates. Basis of Presentation and Principles of Consolidation The accompanying consolidated financial statements have been prepared in conformity with accounting principles generally accepted in the United States of America (“GAAP”). The accompanying consolidated financial statements include the accounts of Augmedix, Inc. and its wholly-owned subsidiaries, Augmedix Operating Corporation, Augmedix BD Limited, and Augmedix Solutions Pvt. Ltd. All intercompany accounts and transaction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s of contingent liabilities at the date of the consolidated financial statements, and reported amounts of revenue and expenses during the reporting period. The Company’s significant estimates and judgments relate to the incremental borrowing rate used to measure operating lease liabilities and right of use assets, and share-based compensation, including expected volatility used to measure the fair value of stock options and stock appreciation right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 Foreign Currency Transactions, Translations and Foreign Operations The functional currency of the Bangladesh and India subsidiaries are the Bangladeshi Taka and Indian Rupee, respectively. All assets and liabilities denominated in each entity’s functional currency are translated into the United States Dollar using the exchange rate in effect as of the balance sheet date. Expenses are translated using the weighted average exchange rate for the reporting period. The resulting translation gains and losses are recorded within the consolidated statements of operations and comprehensive loss and as a separate component of stockholders’ equity. Foreign currency transaction gains and losses are recorded within other income (expenses) in the accompanying consolidated statements of operations and comprehensive loss. Transaction gains were $482 thousand and $263 thousand for the years ended December 31, 2023 and 2022, respectively. Operations outside the United States are subject to risks inherent in operating under different legal systems and various political and economic environments. Among the risks are changes in existing tax laws, changes in regulations, possible limitations on foreign investment and income repatriation, government price or foreign exchange controls, and restrictions on currency exchange. Concentrations of Credit Risk Financial instruments at December 31, 2023 and 2022 that potentially subject the Company to concentration of credit risk consist primarily of cash and accounts receivable. The Company’s cash is deposited with major financial institutions in the U.S., Bangladesh and India. At times, deposits in financial institutions located in the U.S. may be in excess of the amount of insurance provided on such deposits by the Federal Deposit Insurance Corporation (FDIC). Cash deposits at foreign financial institutions are not insured by government agencies of Bangladesh or India. To date, the Company has not experienced any losses on its cash deposits. Cash and Cash Equivalents Cash and cash equivalents consist primarily of cash on deposit and money market accounts. Cash equivalents are all highly-liquid investments with original maturities of three months or less. Restricted Cash Restricted cash represents amounts held on deposit at a commercial bank used to secure the Company’s credit card facility. Additionally, restricted cash as of December 31, 2022 included cash on deposit with a financial institution in Bangladesh for a post-employment savings fund (the Gratuity Fund) established for the benefit of eligible Bangladesh employees. As of December 31, 2023, this cash deposit is presented as an offset to the Gratuity Fund liability included in other liabilities. Commencing December 31, 2023, the Gratuity Fund liability is shown net of any amounts the Company contributes to the deposit account. Accounts receivable and allowance for doubtful accounts Accounts receivable represent amounts due from customers, which are typically due within 25 to 60 days from the invoice date and are presented net of an allowance for doubtful accounts. The Company provides credit to its customers in the normal course of business and maintains allowances for expected credit losses. To reduce customer credit risk, invoices to customers are due in advance of the month the Company provides the service. The Company also performs periodic evaluations of its customers’ financial condition. Property and Equipment Property and equipment are stated at cost, less accumulated depreciation and amortization. The Company depreciates computer hardware, purchased and internally developed software, mobile devices and equipment using the straight-line method over their estimated useful lives, ranging from one year to three years. The Company depreciates furniture and fixtures using the straight-line method over their estimated useful lives, ranging from five years to seven years. Leasehold improvements are amortized over the shorter of the asset’s useful life or the remaining lease term. The Company capitalizes internal and external direct costs incurred related to obtaining or developing internal-use software. Costs incurred during the application development stage are capitalized and are amortized using the straight-line method over the estimated useful lives of the software, generally three years commencing on the first day of the month following when the software is ready for its intended use. Costs related to planning and other preliminary project activities and post-implementation activities are expensed as incurred. Impairment of Long-Lived Assets The Company reviews its long-lived assets for impairment whenever events or changes in circumstances indicate the carrying amount of an asset may not be recoverable. Recoverability of assets held and used is measured by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less costs to sell. The Company did not record any asset impairment expense in 2023 or 2022. Fair Value of Financial Instruments Fair value is an exit price, representing the price that would be received to sell the financial asset or paid to transfer the financial liability in an orderly transaction between market participants at the measurement date.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An asset or liability’s categorization within the valuation hierarchy is based upon the lowest level of input that is significant to the fair value measurement. The three-level hierarchy for fair value measurements i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nancial instruments consist of cash equivalents, accounts receivable, unbilled customers' receivable, accounts payable, and accrued liabilities. Cash equivalents are stated at amortized cost, which approximates fair value at the balance sheet dates, due to the short period of time to maturity. Accounts receivable, unbilled customers' receivable, accounts payable, and accrued liabilities are stated at their carrying value, which approximates fair value due to the short time to the expected receipt or payment date. Revenue Recognition ASC Topic 606, Revenue from Contracts with Customers ,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derives its revenue through a recurring subscription model. The Company enters into contracts with its customers with an initial term of one year. Most customers are invoiced in advance and must generally pay an upfront implementation fee. The upfront implementation fee is deferred and recognized over the initial contract term and any customer prepayments are deferred and included in the accompanying consolidated balance sheet in deferred revenue. Revenues are recognized over time as we provide our services to our customers, in an amount that reflects the consideration the Company expects to be entitled to in exchange for those services. Our services include fixed and variable fee subscriptions, which relate to a single performance obligation consisting of a series of distinct services. Fixed fees are recognized ratably over the contract terms as this method best depicts the pattern of the services we perform. Variable fees are recognized in the month in which they are earned because the variable payments relate specifically to the outcome from transferring the distinct time increment (month) of service and because such amounts reflect the fees to which we expect to be entitled for providing the services for that period, consistent with the allocation objective. The Company records a refund reserve for customers service credits based on an historical analysis of prior refunds. The refund reserve is recorded in accrued expenses and other current liabilities and any change in this refund reserve is recorded as an adjustment to revenue. As permitted under the practical expedient available under ASU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d accounted for under the series guidance, and (iii) contracts for which the Company recognizes revenue for the amount at which the Company has the right to invoice for services performed. The Company’s revenues are earned from customers located only in the U.S. After the initial term, contracts are cancellable by both the customer and The Company at either party's discretion with a 30 to 90-day notice. Costs Capitalized to Obtain Revenue Contracts Sales commissions earned by the Company’s sales force are considered incremental and recoverable costs of obtaining a contract with a customer. Sales commissions for new revenue contracts are capitalized and then amortized on a straight line basis over 12 to 24 months. The Company periodically evaluates whether there have been any changes in its business, market conditions, or other events which would indicate that its amortization period should be changed, or if there are potential indicators of impairment. The current portion of capitalized sales commissions are included in prepaid expenses and other current assets and the non-current portion is included in deposits and other assets on the consolidated balance sheets. Amortization expense is included in sales and marketing expenses on the consolidated statements of operations and comprehensive loss. Customer Deposits Customer deposits consist of deposits received by the Company, as required on certain contracts and agreements, which are refundable at the termination of the contract. Cost of Revenues The Company’s cost of revenues consists primarily of salaries and related expenses, overhead, contract labor and third-party services from third-party medical documentation specialist vendors, depreciation expense related to hardware equipment, mobile devices, and information technology costs incurred directly in the Company’s revenue-generating activities. Share-based Compensation The Company measures and recognizes compensation expense for share-based awards to employees and non-employees based on the fair value of the award on the grant date. Share-based payment awards include stock options, stock appreciation rights, restricted stock units (RSU) and stock awards. The Company recognizes compensation expense on a straight-line basis over the requisite service period, which is generally four years. The Company accounts for forfeitures of stock options as they occur. The Company accounts for stock appreciation rights as equity classified awards, based on our historical and planned settlement such awards in shares. The determination of the fair value of stock options and stock appreciation rights requires the use of judgement and is estimated using a Black-Scholes option-pricing model. The Black-Scholes option-pricing model requires the use of subjective assumptions, including the expected life of the option or stock appreciation right, and the expected volatility of our common stock, among the use of other required inputs. To estimated the expected life of the stock option or stock appreciation right, the Company uses the “simplified” method whereby the expected life equals the arithmetic average of the vesting term and the original contractual term of the award due to the Company’s lack of sufficient historical exercise data. The Company estimates expected volatility for options and stock appreciation rights by reference to the average historical volatility of other publicly traded comparable companies for the period preceding the grant for a term that is equal to the option’s or stock appreciation right's expected term, if available. The fair value of RSU's is determined by the closing price of our common stock on the date of grant. Research and Development Costs Research and development costs are expensed as incurred and consist primarily of personnel-related expenses, licensing costs and other direct expenses. In 2023 the Company capitalized $0.7 million of internally developed software related to the specific development of Augmedix Go that did not have benefits for our other products, Augmedix Live and Augmedix Notes, that are already commercially available. Government Grant Income From time to time, the Company may receive grant income from the Bangladesh Government related to our operations in Bangladesh. The Company records this grant income when received and the grants are recorded in other income (expenses) on the consolidated statement of operations. The Company recorded grant income of $459 thousand and $267 thousand during the year ended December 31, 2023 and 2022, respectively. Advertising Costs All advertising costs are expensed as incurred and included in sales and marketing expenses. In April 2021, the Company issued 120,000 shares of common stock with a fair value of $0.6 million to a service provider as payment for advertising services to be performed over a one-year period. The Company recognized $0 and $0.2 million of these shares during the year ended December 31, 2023 and 2022, respectively. Advertising costs incurred by the Company are in the sales and marketing expense on the consolidated statements of operations and comprehensive loss and were $0.8 million and $0.8 million for the years ended December 31, 2023, and 2022, respectively. Comprehensive Loss The Company reports comprehensive loss, which includes the Company’s net loss as well as changes in equity from non-stockholder sources, as a separate component of stockholders’ equity. In the Company’s case, the changes in equity included in comprehensive loss are the cumulative foreign currency translation adjustments.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corresponding to the enactment date. The Company recognizes deferred tax assets to the extent that it believes these assets are more likely than not to be realized. In making such a determination, the Company considers the available positive and negative evidence, including future reversals of existing taxable temporary differences, projected future taxable income, tax-planning strategies, and results of recent operations. Valuation allowances are established when necessary to reduce deferred tax assets to the amounts that are more likely than not expected to be realized. If the Company determines that it is able to realize its deferred tax assets in the future in excess of the net recorded amount, the Company decreases the deferred tax asset valuation allowance, which reduces the income tax expense. Uncertain tax positions are recognized only when the Company believes it is more likely than not that the tax position will be upheld on examination by the taxing authorities based on the merits of the position. The Company recognizes interest and penalties, if any, related to uncertain tax positions in income tax expense (benefit) in the consolidated statements of operations and comprehensive loss. Lease Obligations The Company measures operating lease liabilities at the inception of the lease based on the present value of the total lease payments not yet paid, discounted based on the Company’s incremental borrowing rate, which is the estimated rate the Company would be required to pay for a collateralized borrowing equal to the total lease payments over the term of the lease. The Company measures right-of-use assets based on the corresponding lease liability adjusted for (i) payments made to the lessor at or before the commencement date, (ii) initial direct costs the Company incurs and (iii) tenant incentives under the lease. The Company begins to recognize rent expense when the lessor makes the underlying asset available to the Company. For short-term leases, the Company records rent expense in the consolidated statements of operations and comprehensive loss on a straight-line basis over the lease term and records variable lease payments as incurred. The Company elected the practical expedient to recognize leases less than one year under the short term lease exemption under ASC 842 - Leases . Recently Adopted Accounting Standards In June 2016, the Financial Accounting Standards Board ("FASB") issued Accounting Standards Update ("ASU") 2016-13, Financial Instruments – Credit Losses, which requires financial assets measured at amortized cost basis to be presented at the net amount expected to be collected. This standard is effective for fiscal years beginning after December 15, 2022, including interim periods within those fiscal years. The Company adopted this standard on January 1, 2023 and it did not have a material impact on its financial statements. Recently Issued Accounting Pronouncements Not Yet Adopted In August 2020, the FASB issued ASU 2020-06, Debt - Debt with Conversion and Other Options (Subtopic 470-20) and Derivatives and Hedging - Contracts in Entity’s Own Equity (Subtopic 815-40): Accounting for Convertible Instruments and Contracts in an Entity’s Own Equity . The goal of the standard is to simplify the complexity associated with applying GAAP for certain financial instruments with characteristics of liabilities and equity. More specifically, the amendments focus on the guidance for convertible instruments and derivative scope exception for contracts in an entity’s own equity. The new standard is effective for fiscal years beginning after December 15, 2023, including interim periods within those fiscal years. The Company does not expect the adoption of this standard will have a material impact on its consolidated financial statements. In November 2023, the FASB issued ASU No. 2023-07, Improvements to Reportable Segment Disclosures (“ASU 2023-07”) . The amendments expand segment disclosures by requiring disclosure of significant segment expenses that are regularly provided to the chief operating decision maker, the amount and description of other segment items, permits companies to disclose more than one measure of segment profit or loss, and requires all annual segment disclosures to be included in the interim periods. The amendments do not change how an entity identifies its operating segments, aggregates those operating segments, or applies quantitative thresholds to determine its reportable segments. The amendments are effective for fiscal years beginning after December 15, 2023 and interim periods within fiscal years beginning after December 15, 2024. Early adoption is permitted. The Company is currently evaluating the potential impact of adopting this new guidance on the consolidated financial statements and related disclosures. In December 2023, the FASB issued Accounting Standards Update No. 2023-09, “Income Taxes (Topic 740): Improvements to Income Tax Disclosures” (“ASU 2023-09”)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the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1:15:36Z</dcterms:created>
  <dcterms:modified xmlns:dcterms="http://purl.org/dc/terms/" xmlns:xsi="http://www.w3.org/2001/XMLSchema-instance" xsi:type="dcterms:W3CDTF">2024-03-26T21:15:36Z</dcterms:modified>
</cp:coreProperties>
</file>